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OF OPERATIO"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Related-Party Transaction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Joint Venture"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Rental Equipment (Tables)" sheetId="23" state="visible" r:id="rId23"/>
    <sheet xmlns:r="http://schemas.openxmlformats.org/officeDocument/2006/relationships" name="Notes Payable (Tables)" sheetId="24" state="visible" r:id="rId24"/>
    <sheet xmlns:r="http://schemas.openxmlformats.org/officeDocument/2006/relationships" name="Summary of Significant Accoun_3" sheetId="25" state="visible" r:id="rId25"/>
    <sheet xmlns:r="http://schemas.openxmlformats.org/officeDocument/2006/relationships" name="Inventory as of September 30, 2" sheetId="26" state="visible" r:id="rId26"/>
    <sheet xmlns:r="http://schemas.openxmlformats.org/officeDocument/2006/relationships" name="Property and equipment includes" sheetId="27" state="visible" r:id="rId27"/>
    <sheet xmlns:r="http://schemas.openxmlformats.org/officeDocument/2006/relationships" name="Property and Equipment (Details" sheetId="28" state="visible" r:id="rId28"/>
    <sheet xmlns:r="http://schemas.openxmlformats.org/officeDocument/2006/relationships" name="Rental equipment as of Septembe" sheetId="29" state="visible" r:id="rId29"/>
    <sheet xmlns:r="http://schemas.openxmlformats.org/officeDocument/2006/relationships" name="Rental Equipment (Details Narra" sheetId="30" state="visible" r:id="rId30"/>
    <sheet xmlns:r="http://schemas.openxmlformats.org/officeDocument/2006/relationships" name="Lines of Credit (Details Narrat" sheetId="31" state="visible" r:id="rId31"/>
    <sheet xmlns:r="http://schemas.openxmlformats.org/officeDocument/2006/relationships" name="Related-Party Transactions (Det" sheetId="32" state="visible" r:id="rId32"/>
    <sheet xmlns:r="http://schemas.openxmlformats.org/officeDocument/2006/relationships" name="Notes payable as of September 3" sheetId="33" state="visible" r:id="rId33"/>
    <sheet xmlns:r="http://schemas.openxmlformats.org/officeDocument/2006/relationships" name="Notes Payable (Details Narrativ" sheetId="34" state="visible" r:id="rId34"/>
    <sheet xmlns:r="http://schemas.openxmlformats.org/officeDocument/2006/relationships" name="Convertible Notes (Details Narr" sheetId="35" state="visible" r:id="rId35"/>
    <sheet xmlns:r="http://schemas.openxmlformats.org/officeDocument/2006/relationships" name="Joint Venture (Details Narrativ"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4</t>
        </is>
      </c>
    </row>
    <row r="13">
      <c r="A13" s="4" t="inlineStr">
        <is>
          <t>Entity Registrant Name</t>
        </is>
      </c>
      <c r="B13" s="4" t="inlineStr">
        <is>
          <t>AMERAMEX
INTERNATIONAL, INC.</t>
        </is>
      </c>
    </row>
    <row r="14">
      <c r="A14" s="4" t="inlineStr">
        <is>
          <t>Entity Central Index Key</t>
        </is>
      </c>
      <c r="B14" s="4" t="inlineStr">
        <is>
          <t>0001776048</t>
        </is>
      </c>
    </row>
    <row r="15">
      <c r="A15" s="4" t="inlineStr">
        <is>
          <t>Entity Tax Identification Number</t>
        </is>
      </c>
      <c r="B15" s="4" t="inlineStr">
        <is>
          <t>88-0501944</t>
        </is>
      </c>
    </row>
    <row r="16">
      <c r="A16" s="4" t="inlineStr">
        <is>
          <t>Entity Incorporation, State or Country Code</t>
        </is>
      </c>
      <c r="B16" s="4" t="inlineStr">
        <is>
          <t>NV</t>
        </is>
      </c>
    </row>
    <row r="17">
      <c r="A17" s="4" t="inlineStr">
        <is>
          <t>Entity Address, Address Line One</t>
        </is>
      </c>
      <c r="B17" s="4" t="inlineStr">
        <is>
          <t>3930
Esplanade</t>
        </is>
      </c>
    </row>
    <row r="18">
      <c r="A18" s="4" t="inlineStr">
        <is>
          <t>Entity Address, City or Town</t>
        </is>
      </c>
      <c r="B18" s="4" t="inlineStr">
        <is>
          <t>Chico</t>
        </is>
      </c>
    </row>
    <row r="19">
      <c r="A19" s="4" t="inlineStr">
        <is>
          <t>Entity Address, State or Province</t>
        </is>
      </c>
      <c r="B19" s="4" t="inlineStr">
        <is>
          <t>CA</t>
        </is>
      </c>
    </row>
    <row r="20">
      <c r="A20" s="4" t="inlineStr">
        <is>
          <t>Entity Address, Postal Zip Code</t>
        </is>
      </c>
      <c r="B20" s="4" t="inlineStr">
        <is>
          <t>95973</t>
        </is>
      </c>
    </row>
    <row r="21">
      <c r="A21" s="4" t="inlineStr">
        <is>
          <t>City Area Code</t>
        </is>
      </c>
      <c r="B21" s="4" t="inlineStr">
        <is>
          <t>(530)</t>
        </is>
      </c>
    </row>
    <row r="22">
      <c r="A22" s="4" t="inlineStr">
        <is>
          <t>Local Phone Number</t>
        </is>
      </c>
      <c r="B22" s="4" t="inlineStr">
        <is>
          <t>895-8955</t>
        </is>
      </c>
    </row>
    <row r="23">
      <c r="A23" s="4" t="inlineStr">
        <is>
          <t>Title of 12(b) Security</t>
        </is>
      </c>
      <c r="B23" s="4" t="inlineStr">
        <is>
          <t>Common
    Stock</t>
        </is>
      </c>
    </row>
    <row r="24">
      <c r="A24" s="4" t="inlineStr">
        <is>
          <t>Trading Symbol</t>
        </is>
      </c>
      <c r="B24" s="4" t="inlineStr">
        <is>
          <t>AMMX</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4629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4 – Property and Equipment Property
and equipment includes assets held for internal use; as of September 30, 2021 and December 31, 2020, such property and equipment consisted
of the following:
September
30, 2021 December
31, 2020
Furniture
and fixtures $ 107,105 $ 107,105
Leasehold
improvements 467,188 467,188
Vehicles
and Equipment 1,775,691 1,619,191
Total,
at cost 2,349,984 2,193,484
Less
- Accumulated depreciation (1,363,062 ) (1,157,644 )
Total,
Net $ 986,922 $ 1,035,840 Depreciation
expense for the three and nine months ended September 30, 2021 and 2020 was $ 62,853 ,
$ 205,419 and
$ 72,681 ,
$211,433 ,
respectively. All
of the property and equipment is used as collateral for the lines of credit and notes payable (see Notes 6 an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9 Months Ended</t>
        </is>
      </c>
    </row>
    <row r="2">
      <c r="B2" s="2" t="inlineStr">
        <is>
          <t>Sep. 30, 2021</t>
        </is>
      </c>
    </row>
    <row r="3">
      <c r="A3" s="3" t="inlineStr">
        <is>
          <t>Rental Equipment</t>
        </is>
      </c>
    </row>
    <row r="4">
      <c r="A4" s="4" t="inlineStr">
        <is>
          <t>Rental Equipment</t>
        </is>
      </c>
      <c r="B4" s="4" t="inlineStr">
        <is>
          <t>Note
5 – Rental Equipment Rental
equipment as of September 30, 2021 and December 31, 2020 consisted of the following:
September
30, 2021 December
31, 2020
Rental
equipment $ 4,495,245 $ 6,480,478
Less
- Accumulated depreciation (2,626,382 ) (2,856,102 )
Total,
Net $ 1,868,863 $ 3,624,376
Depreciation
expense for the three and nine months ended September 30, 2021 and 2020 was $ 144,833 ,
$ 520,292
and $ 246,845 ,
$744,243 ,
respectively. All
of the rental equipment is used as collateral for the lines of credit and notes payable (see Notes 6 and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1</t>
        </is>
      </c>
    </row>
    <row r="3">
      <c r="A3" s="3" t="inlineStr">
        <is>
          <t>Debt Disclosure [Abstract]</t>
        </is>
      </c>
    </row>
    <row r="4">
      <c r="A4" s="4" t="inlineStr">
        <is>
          <t>Lines of Credit</t>
        </is>
      </c>
      <c r="B4" s="4" t="inlineStr">
        <is>
          <t xml:space="preserve">Note
6 – Lines of Credit On
May 22, 2020, the limit on [our equipment flooring plan] line of credit with a finance [which previously provided] for borrowing up to
$ 500,000
was increased to $1,050,000. The line of credit
is secured by the equipment purchased and is interest
free if paid within 180 days from the finance date .
After the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s own calculations based on the date of purchase. At September 30, 2021 and December
31, 2020, the amounts outstanding under this line of credit agreement were $ 177,745
with $ 872,255
available and $ 314,400
with $ 736,000
available, respectively. Interest expense for
the three and nine months ended September 30, 2021 and 2020 was $ 3,312 ,
$ 6,344
and $ 851 ,
$ 2,132 ,
respectively. The agreement has no expiration date provided the Company does not default and as of September 30, 2021 the Company is
in compliance with the debt covenants. AMERAMEX
INTERNATIONAL, INC. NOTES
TO FINANCIAL STATEMENTS - UNAUDITED September
30, 2021 On
or about March 31, 2019, the Company entered into a line of credit with a finance company that provides for borrowing and refinancing
up to $ 6.5
million . The credit facility expires March
22, 2022 . Interest is due monthly at a rate of
10% ,
per annum. Principal only becomes due and payable if the Company reaches the maximum balance under the credit facility, which management
does not expect to reach. If
the maximum balance is reached, the principal becomes payable at 1.25% of the outstanding principal balance per month .
The
line of credit is secured by specified pieces of equipment .
At September 30, 2021 and December 31, 2020, the amounts outstanding under this line of credit agreement were $4,091,193 with $ 2,408,807
available for purchases and $ 5,435,404
with $ 1,064,596
available, respectively. Interest expense for
the three and nine months ended September 30, 2021 and 2020 was $ 107,757 ,
$ 369,085
and $ 135,000 ,
$ 437,53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7 – Related-Party Transactions Related-Party
Note Payable The
Company has a note payable to the Company’s President. The note is interest bearing at 10%
per annum, unsecured and payable upon demand.
The balance of the note at September 30, 2021 and December 31, 2020 was $ 652
and $ 226,659 ,
respectively. During the nine months ended September 30, 2021 and 2020, the Company repaid $ 202,099
and $ 11,844
on this note payable, respectively. The note
incurred $ 7,803 ,
$ 27,250
and $ 9,955 ,
$ 27,031
in interest expense for the three and nine months
ended September 30, 2021 and 2020, respectively. Lease The
Company leases a building and real property in Chico, California under a one-year lease agreement from a trust whose trustee is the Company’s
President, Lee Hamre. The lease provided for monthly lease payments of $ 9,800
per month and expired on December 1, 2017. The
Company was leasing the building and real property at the same rate on a month-to-month lease until March
1, 2020 when a one-year
agreement was signed renewable at anniversary
for up to ten
years . The new lease provides for monthly lease
payments of $ 12,000 .
Rent expense during the three and nine months ended September 30, 2021 and 2020, was $ 36,000 ,
$ 108,000
and $ 36,000 ,
$ 99,135 ,
respectively. Transactions
with Director Two
separate customers lost financing for purchases of equipment after already receiving the machines, so the Company sold the machines to
the brokerage company of one of the Company’s Directors. The customers are now renting the machines on a rent-to-own basis and
the Company is purchasing the machines from the brokerage. The Company has two notes payable tied to these transactions that, at September
30, 2021 and December 31, 2020, have a combined total due of $ 124,374
and $ 168,151
respectively. The brokerage made $ 42,681
on the transactions. The
notes are secured by the equipment . The
Company also has another note payable that was brokered through the same Director’s company. The note is secured with equipment
and as of September 30, 2021 and December 31, 2020 had a total due of $ 96,391
and $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8 – Notes Payable Notes
payable as of September 30, 2021 and December 31, 2020 consisted of the following:
September
30, 2021 December
31, 2020
Payable
to insurance company; secured by cash surrender value of life insurance policy; no due date $ 158,535 $ 158,535
Notes
Payable to various finance companies with varying start dates and interest rates; combined monthly payments of $ 71,231 ;
secured by equipment 2,694,075 3,350,665
Total 2,852,610 3,509,200
Less
Current Portion 781,190 911,265
Long
Term Portion $ 2,071,420 $ 2,597,935 Interest
expense for all notes payable for the three and nine months ended September 30, 2021 and 2020 was $ 60,123 ,
$ 162,604 and
$ 165,562 ,
$ 298,35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t>
        </is>
      </c>
      <c r="B1" s="2" t="inlineStr">
        <is>
          <t>9 Months Ended</t>
        </is>
      </c>
    </row>
    <row r="2">
      <c r="B2" s="2" t="inlineStr">
        <is>
          <t>Sep. 30, 2021</t>
        </is>
      </c>
    </row>
    <row r="3">
      <c r="A3" s="3" t="inlineStr">
        <is>
          <t>Disclosure Convertible Notes Abstract</t>
        </is>
      </c>
    </row>
    <row r="4">
      <c r="A4" s="4" t="inlineStr">
        <is>
          <t>Convertible Notes</t>
        </is>
      </c>
      <c r="B4" s="4" t="inlineStr">
        <is>
          <t>Note
9 – Convertible Notes On
January 21, 2021, the Company entered into a securities purchase agreement with Geneva Roth Remark Holdings, Inc. (“Holder”),
whereby Holder purchased 103,500
shares of Series A Preferred Stock for a purchase
price of $ 103,500 .
After payment of transaction-related expenses, net proceeds to the Company were $ 100,000 .
The proceeds were used for working capital. On July 26, 2021, the Company paid $ 146,616
to pay off the securities purchase agreement
with Holder in full and the 103,500
shares of Series A Preferred Stock were returned
to [and cancelled by] the Company. On
March 23, 2021, the Company entered into a second securities purchase agreement with Holder whereby Holder purchased 78,000
shares of Series A Preferred Stock for a purchase
price of $ 78,000 .
After payment of transaction-related expenses, net proceeds to the Company were $ 75,000 .
The proceeds were used for working capital. On September 21, 2021, the Company paid $ 110,493
to pay off the securities purchase agreement
with Holder in full and the 78,000
shares of Series A Preferred Stock were returned
to [and cancell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Sep. 30, 2021</t>
        </is>
      </c>
    </row>
    <row r="3">
      <c r="A3" s="3" t="inlineStr">
        <is>
          <t>Joint Venture</t>
        </is>
      </c>
    </row>
    <row r="4">
      <c r="A4" s="4" t="inlineStr">
        <is>
          <t>Joint Venture</t>
        </is>
      </c>
      <c r="B4" s="4" t="inlineStr">
        <is>
          <t>Note
10 – Joint Venture In
2019, the Company entered into a joint venture with one of its long-time collaborators whereby costs and profits are shared equally.
This arrangement was made in order to purchase 30
machines from a closing terminal in Seattle,
Washington for $ 1,089,000 .
The machines were titled in the Company’s name, and accordingly, revenues and costs are recorded
in the Company’s financial statements. During the nine months ended September 30, 2021, the Company had seven sales of such equipment
and recorded its partner’s share of 50%
of the profits
totaling $ 341,090 .
The amount due to the collaborator as of September 30, 2021 and December 31, 2020 was $ 210,000
and $ 439,5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 Commitments and Contingencies From
time to time, the Company is involved in routine litigation that arises in the ordinary course of business. At the present time, the
Company is not involved in any litigation. [See
Note 7 for related party opera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2 – Stockholders’ Equity The
Company has authorized 5,000,000 shares of $ 0.001
par value preferred
stock, of which 1,000,000
shares have been designated
as Series A Convertible Preferred Stock of which zero shares are issued and outstanding as of September 30, 2021 and zero
as of December 31, 2020. On
April 28, 2021, the Company paid out 80,000
fully vested shares
of the Company’s Common Stock as final payment per the contract between the Company and M Vest LLC, an SEC registered, FINRA member
broker-dealer for services. The shares of Common Stock have and the same rights afforded other holder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On
October 19, 2021, the Company and Sixth Street Lending LLC (“Sixth Street”) entered into a Securities Purchase Agreement
(the "SPA"). Pursuant to the SPA, The Company sold to Sixth Street a Promissory Note for the principal amount of $ 222,500
(the "Sixth Street
Promissory Note "). Under the Sixth Street Promissory Note the Company received net proceeds of $ 200,000 ,
which
included deductions for a 10% original issue discount, $ 2,000
for
legal fees and $500 as a due diligence fee. The
Sixth Street Promissory Note matures in one (1) year, requires ten (10) monthly payments of $ 24,475
beginning
November 25, 2021, and is unsecured. Upon
an event of default, the balance under the Sixth Street Promissory Note will increase to 150% of the sum of the then outstanding principal,
become immediately due, and become convertible into shares of common stock at an exercise price of 75% multiplied by the lowest trading
price of the Company’s common stock during the five (5) trading day period prior to conversion. Sixth Street has agreed to restrict
its ability to convert the Sixth Street Promissory Note and receive shares of common stock such that the number of shares of common stock
held by them in the aggregate and their affiliates after such conversion or exercise does not exceed 4.99% of the then issued and outstanding
shares of common stock. Proceeds were used for capital expansion. The
Company does not believe a default will occur. On
November 3, 2021, the Company received confirmation that the SBA had forgiven 100% of the 2 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BALANCE SHEETS - USD ($)</t>
        </is>
      </c>
      <c r="B1" s="2" t="inlineStr">
        <is>
          <t>Sep. 30, 2021</t>
        </is>
      </c>
      <c r="C1" s="2" t="inlineStr">
        <is>
          <t>Dec. 31, 2020</t>
        </is>
      </c>
    </row>
    <row r="2">
      <c r="A2" s="3" t="inlineStr">
        <is>
          <t>Current Assets:</t>
        </is>
      </c>
    </row>
    <row r="3">
      <c r="A3" s="4" t="inlineStr">
        <is>
          <t>Cash</t>
        </is>
      </c>
      <c r="B3" s="6" t="n">
        <v>924162</v>
      </c>
      <c r="C3" s="6" t="n">
        <v>407881</v>
      </c>
    </row>
    <row r="4">
      <c r="A4" s="4" t="inlineStr">
        <is>
          <t>Accounts Receivable, Net</t>
        </is>
      </c>
      <c r="B4" s="5" t="n">
        <v>1403658</v>
      </c>
      <c r="C4" s="5" t="n">
        <v>768371</v>
      </c>
    </row>
    <row r="5">
      <c r="A5" s="4" t="inlineStr">
        <is>
          <t>Inventory, Net</t>
        </is>
      </c>
      <c r="B5" s="5" t="n">
        <v>6007450</v>
      </c>
      <c r="C5" s="5" t="n">
        <v>5873569</v>
      </c>
    </row>
    <row r="6">
      <c r="A6" s="4" t="inlineStr">
        <is>
          <t>Other Current Assets</t>
        </is>
      </c>
      <c r="B6" s="5" t="n">
        <v>227624</v>
      </c>
      <c r="C6" s="5" t="n">
        <v>198531</v>
      </c>
    </row>
    <row r="7">
      <c r="A7" s="4" t="inlineStr">
        <is>
          <t>Total Current Assets</t>
        </is>
      </c>
      <c r="B7" s="5" t="n">
        <v>8562894</v>
      </c>
      <c r="C7" s="5" t="n">
        <v>7248352</v>
      </c>
    </row>
    <row r="8">
      <c r="A8" s="4" t="inlineStr">
        <is>
          <t>Property and Equipment, Net</t>
        </is>
      </c>
      <c r="B8" s="5" t="n">
        <v>986922</v>
      </c>
      <c r="C8" s="5" t="n">
        <v>1035840</v>
      </c>
    </row>
    <row r="9">
      <c r="A9" s="4" t="inlineStr">
        <is>
          <t>Rental Equipment, Net</t>
        </is>
      </c>
      <c r="B9" s="5" t="n">
        <v>1868863</v>
      </c>
      <c r="C9" s="5" t="n">
        <v>3624376</v>
      </c>
    </row>
    <row r="10">
      <c r="A10" s="4" t="inlineStr">
        <is>
          <t>Deferred Tax Assets, Net</t>
        </is>
      </c>
      <c r="B10" s="4" t="inlineStr">
        <is>
          <t xml:space="preserve"> </t>
        </is>
      </c>
      <c r="C10" s="5" t="n">
        <v>158124</v>
      </c>
    </row>
    <row r="11">
      <c r="A11" s="4" t="inlineStr">
        <is>
          <t>Other Assets</t>
        </is>
      </c>
      <c r="B11" s="5" t="n">
        <v>400797</v>
      </c>
      <c r="C11" s="5" t="n">
        <v>453410</v>
      </c>
    </row>
    <row r="12">
      <c r="A12" s="4" t="inlineStr">
        <is>
          <t>Total Other Assets</t>
        </is>
      </c>
      <c r="B12" s="5" t="n">
        <v>3256582</v>
      </c>
      <c r="C12" s="5" t="n">
        <v>5271750</v>
      </c>
    </row>
    <row r="13">
      <c r="A13" s="4" t="inlineStr">
        <is>
          <t>TOTAL ASSETS</t>
        </is>
      </c>
      <c r="B13" s="5" t="n">
        <v>11819476</v>
      </c>
      <c r="C13" s="5" t="n">
        <v>12520102</v>
      </c>
    </row>
    <row r="14">
      <c r="A14" s="3" t="inlineStr">
        <is>
          <t>Current Liabilities:</t>
        </is>
      </c>
    </row>
    <row r="15">
      <c r="A15" s="4" t="inlineStr">
        <is>
          <t>Accounts Payable</t>
        </is>
      </c>
      <c r="B15" s="5" t="n">
        <v>1995644</v>
      </c>
      <c r="C15" s="5" t="n">
        <v>620200</v>
      </c>
    </row>
    <row r="16">
      <c r="A16" s="4" t="inlineStr">
        <is>
          <t>Accrued Expenses</t>
        </is>
      </c>
      <c r="B16" s="5" t="n">
        <v>254918</v>
      </c>
      <c r="C16" s="5" t="n">
        <v>231329</v>
      </c>
    </row>
    <row r="17">
      <c r="A17" s="4" t="inlineStr">
        <is>
          <t>Joint Venture Liability</t>
        </is>
      </c>
      <c r="B17" s="5" t="n">
        <v>210000</v>
      </c>
      <c r="C17" s="5" t="n">
        <v>439500</v>
      </c>
    </row>
    <row r="18">
      <c r="A18" s="4" t="inlineStr">
        <is>
          <t>Lines of Credit</t>
        </is>
      </c>
      <c r="B18" s="5" t="n">
        <v>4268938</v>
      </c>
      <c r="C18" s="5" t="n">
        <v>5749801</v>
      </c>
    </row>
    <row r="19">
      <c r="A19" s="4" t="inlineStr">
        <is>
          <t>Notes Payable, Current Portion</t>
        </is>
      </c>
      <c r="B19" s="5" t="n">
        <v>781190</v>
      </c>
      <c r="C19" s="5" t="n">
        <v>911265</v>
      </c>
    </row>
    <row r="20">
      <c r="A20" s="4" t="inlineStr">
        <is>
          <t>Convertible Notes</t>
        </is>
      </c>
      <c r="B20" s="4" t="inlineStr">
        <is>
          <t xml:space="preserve"> </t>
        </is>
      </c>
      <c r="C20" s="5" t="n">
        <v>150683</v>
      </c>
    </row>
    <row r="21">
      <c r="A21" s="4" t="inlineStr">
        <is>
          <t>Total Current Liabilities</t>
        </is>
      </c>
      <c r="B21" s="5" t="n">
        <v>7510690</v>
      </c>
      <c r="C21" s="5" t="n">
        <v>8102778</v>
      </c>
    </row>
    <row r="22">
      <c r="A22" s="3" t="inlineStr">
        <is>
          <t>Long-Term Liabilities</t>
        </is>
      </c>
    </row>
    <row r="23">
      <c r="A23" s="4" t="inlineStr">
        <is>
          <t>Deferred Tax Liabilities, Net</t>
        </is>
      </c>
      <c r="B23" s="5" t="n">
        <v>62214</v>
      </c>
      <c r="C23" s="4" t="inlineStr">
        <is>
          <t xml:space="preserve"> </t>
        </is>
      </c>
    </row>
    <row r="24">
      <c r="A24" s="4" t="inlineStr">
        <is>
          <t>Notes Payable - Related Party</t>
        </is>
      </c>
      <c r="B24" s="5" t="n">
        <v>652</v>
      </c>
      <c r="C24" s="5" t="n">
        <v>226659</v>
      </c>
    </row>
    <row r="25">
      <c r="A25" s="4" t="inlineStr">
        <is>
          <t>Notes Payable, Net of Current Portion</t>
        </is>
      </c>
      <c r="B25" s="5" t="n">
        <v>2071420</v>
      </c>
      <c r="C25" s="5" t="n">
        <v>2597935</v>
      </c>
    </row>
    <row r="26">
      <c r="A26" s="4" t="inlineStr">
        <is>
          <t>Total Long-Term Liabilities</t>
        </is>
      </c>
      <c r="B26" s="5" t="n">
        <v>2134286</v>
      </c>
      <c r="C26" s="5" t="n">
        <v>2824594</v>
      </c>
    </row>
    <row r="27">
      <c r="A27" s="4" t="inlineStr">
        <is>
          <t>TOTAL LIABILITIES</t>
        </is>
      </c>
      <c r="B27" s="5" t="n">
        <v>9644976</v>
      </c>
      <c r="C27" s="5" t="n">
        <v>10927372</v>
      </c>
    </row>
    <row r="28">
      <c r="A28" s="4" t="inlineStr">
        <is>
          <t>Commitments and Contingencies (Note 11)</t>
        </is>
      </c>
      <c r="B28" s="4" t="inlineStr">
        <is>
          <t xml:space="preserve"> </t>
        </is>
      </c>
      <c r="C28" s="4" t="inlineStr">
        <is>
          <t xml:space="preserve"> </t>
        </is>
      </c>
    </row>
    <row r="29">
      <c r="A29" s="3" t="inlineStr">
        <is>
          <t>Shareholders' Equity</t>
        </is>
      </c>
    </row>
    <row r="30">
      <c r="A30" s="4" t="inlineStr">
        <is>
          <t>Preferred Stock, $0.001 par value, 5,000,000 shares authorized, no</t>
        </is>
      </c>
      <c r="B30" s="4" t="inlineStr">
        <is>
          <t xml:space="preserve"> </t>
        </is>
      </c>
      <c r="C30" s="4" t="inlineStr">
        <is>
          <t xml:space="preserve"> </t>
        </is>
      </c>
    </row>
    <row r="31">
      <c r="A31" s="4" t="inlineStr">
        <is>
          <t>Common Stock,  $0.001 par value, 1,000,000,000 shares authorized</t>
        </is>
      </c>
      <c r="B31" s="5" t="n">
        <v>14629</v>
      </c>
      <c r="C31" s="5" t="n">
        <v>14549</v>
      </c>
    </row>
    <row r="32">
      <c r="A32" s="4" t="inlineStr">
        <is>
          <t>Additional Paid-In Capital</t>
        </is>
      </c>
      <c r="B32" s="5" t="n">
        <v>21600734</v>
      </c>
      <c r="C32" s="5" t="n">
        <v>21545614</v>
      </c>
    </row>
    <row r="33">
      <c r="A33" s="4" t="inlineStr">
        <is>
          <t>Accumulated Deficit</t>
        </is>
      </c>
      <c r="B33" s="5" t="n">
        <v>-19440863</v>
      </c>
      <c r="C33" s="5" t="n">
        <v>-19967433</v>
      </c>
    </row>
    <row r="34">
      <c r="A34" s="4" t="inlineStr">
        <is>
          <t>Total Stockholders' Equity</t>
        </is>
      </c>
      <c r="B34" s="5" t="n">
        <v>2174500</v>
      </c>
      <c r="C34" s="5" t="n">
        <v>1592730</v>
      </c>
    </row>
    <row r="35">
      <c r="A35" s="4" t="inlineStr">
        <is>
          <t>TOTAL LIABILITIES &amp; STOCKHOLDERS' EQUITY</t>
        </is>
      </c>
      <c r="B35" s="6" t="n">
        <v>11819476</v>
      </c>
      <c r="C35" s="6" t="n">
        <v>125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Liquidity Considerations</t>
        </is>
      </c>
      <c r="B4" s="4" t="inlineStr">
        <is>
          <t>Liquidity
Considerations At
September 30, 2021, the Company had working capital of approximately $ 1,052,000 .
On February 9, 2021, the Company received a second Paycheck Protection Program (PPP) loan in the amount of $ 254,147 .
On October 22, 2021, the Company requested forgiveness for this loan and expects to receive 100 %
forgiveness. On April 6, 2021, the Company received notice that the SBA had increased the limit on the Economic Injury Disaster Loan
program (EIDL) from $ 150,000
to $ 500,000 .
The Company requested the increase and is still awaiting funding. The
Company is currently working with several funding agencies to obtain a $10,000,000 line of credit that would be secured with real estate
and inventory.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t>
        </is>
      </c>
    </row>
    <row r="5">
      <c r="A5" s="4" t="inlineStr">
        <is>
          <t>Risks and Uncertainties</t>
        </is>
      </c>
      <c r="B5" s="4" t="inlineStr">
        <is>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worst of which was felt in 2020. The Company has had several large transactions that have been put on hold until
the State of California is completely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have impeded
and continue to impede equipment sales.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Our customers have been very understanding during this difficult
period and we have not lost any deals because of these difficulti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t>
        </is>
      </c>
    </row>
    <row r="6">
      <c r="A6" s="4" t="inlineStr">
        <is>
          <t>Basis of Presentation</t>
        </is>
      </c>
      <c r="B6" s="4" t="inlineStr">
        <is>
          <t xml:space="preserve">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nine-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t>
        </is>
      </c>
    </row>
    <row r="7">
      <c r="A7" s="4" t="inlineStr">
        <is>
          <t>Use of Estimates</t>
        </is>
      </c>
      <c r="B7"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t>
        </is>
      </c>
    </row>
    <row r="8">
      <c r="A8" s="4" t="inlineStr">
        <is>
          <t>Convertible Debt and Preferred Stock, and Embedded Derivatives</t>
        </is>
      </c>
      <c r="B8" s="4" t="inlineStr">
        <is>
          <t>Convertible
Debt and Preferred Stock, and Embedded Derivatives Convertible
debt is accounted for under the guidelines established by Accounting Standards Codification (“ASC”) 470-20, Debt
with Conversion and Other Options 0 %
to 135 %] [2]
Many
of the conversion features embedded in the Company’s notes become exercis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MERAMEX
INTERNATIONAL, INC. NOTES
TO FINANCIAL STATEMENTS - UNAUDITED September
30, 2021 ASC
470-50, Extinguishments</t>
        </is>
      </c>
    </row>
    <row r="9">
      <c r="A9" s="4" t="inlineStr">
        <is>
          <t>Line of Credit Issuance Costs</t>
        </is>
      </c>
      <c r="B9" s="4" t="inlineStr">
        <is>
          <t>Line
of Credit Issuance Costs The
Company capitalizes and amortizes direct issue costs incurred in connection with its line of credit arrangement. On or about March 30,
2019 (see Note 6), the Company incurred $ 245,000
in costs comprised of origination fees totaling
approximately $ 180,000 and
appraisal costs of approximately $ 65,000 .
These costs are amortized on a straight-line basis over the term of the debt. Included in Other Assets in the accompanying balance sheet
at September 30, 2021 are unamortized loan fees of $ 34,724 .
During the three and nine months ended September 30, 2021 and 2020, the Company amortized $ 20,417 ,
$ 61,250 and
$ 20,417 ,
$ 61,250 in
loan fees, respectively.</t>
        </is>
      </c>
    </row>
    <row r="10">
      <c r="A10" s="4" t="inlineStr">
        <is>
          <t>Recent Accounting Pronouncements</t>
        </is>
      </c>
      <c r="B10" s="4" t="inlineStr">
        <is>
          <t>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 as of September 30, 2021 and December 31, 2020 consisted of the following:</t>
        </is>
      </c>
      <c r="B4" s="4" t="inlineStr">
        <is>
          <t xml:space="preserve">Inventory
as of September 30, 2021 and December 31, 2020 consisted of the following:
September
30, 2021 December
31, 2020
Parts
and supplies $ 348,941 $ 292,616
Heavy
equipment 5,658,509 5,580,953
Total $ 6,007,450 $ 5,873,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 includes assets held for internal use; as of September 30, 2021 and December 31, 2020, such property and equipment consisted of the following:</t>
        </is>
      </c>
      <c r="B4" s="4" t="inlineStr">
        <is>
          <t xml:space="preserve">Property
and equipment includes assets held for internal use; as of September 30, 2021 and December 31, 2020, such property and equipment consisted
of the following:
September
30, 2021 December
31, 2020
Furniture
and fixtures $ 107,105 $ 107,105
Leasehold
improvements 467,188 467,188
Vehicles
and Equipment 1,775,691 1,619,191
Total,
at cost 2,349,984 2,193,484
Less
- Accumulated depreciation (1,363,062 ) (1,157,644 )
Total,
Net $ 986,922 $ 1,035,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Equipment (Tables)</t>
        </is>
      </c>
      <c r="B1" s="2" t="inlineStr">
        <is>
          <t>9 Months Ended</t>
        </is>
      </c>
    </row>
    <row r="2">
      <c r="B2" s="2" t="inlineStr">
        <is>
          <t>Sep. 30, 2021</t>
        </is>
      </c>
    </row>
    <row r="3">
      <c r="A3" s="3" t="inlineStr">
        <is>
          <t>Rental Equipment</t>
        </is>
      </c>
    </row>
    <row r="4">
      <c r="A4" s="4" t="inlineStr">
        <is>
          <t>Rental equipment as of September 30, 2021 and December 31, 2020 consisted of the following:</t>
        </is>
      </c>
      <c r="B4" s="4" t="inlineStr">
        <is>
          <t>Rental
equipment as of September 30, 2021 and December 31, 2020 consisted of the following:
September
30, 2021 December
31, 2020
Rental
equipment $ 4,495,245 $ 6,480,478
Less
- Accumulated depreciation (2,626,382 ) (2,856,102 )
Total,
Net $ 1,868,863 $ 3,624,3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Notes payable as of September 30, 2021 and December 31, 2020 consisted of the following:</t>
        </is>
      </c>
      <c r="B4" s="4" t="inlineStr">
        <is>
          <t xml:space="preserve">Notes
payable as of September 30, 2021 and December 31, 2020 consisted of the following:
September
30, 2021 December
31, 2020
Payable
to insurance company; secured by cash surrender value of life insurance policy; no due date $ 158,535 $ 158,535
Notes
Payable to various finance companies with varying start dates and interest rates; combined monthly payments of $ 71,231 ;
secured by equipment 2,694,075 3,350,665
Total 2,852,610 3,509,200
Less
Current Portion 781,190 911,265
Long
Term Portion $ 2,071,420 $ 2,597,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Narrative) - USD ($)</t>
        </is>
      </c>
      <c r="B1" s="2" t="inlineStr">
        <is>
          <t>Apr. 06, 2021</t>
        </is>
      </c>
      <c r="C1" s="2" t="inlineStr">
        <is>
          <t>Sep. 30, 2021</t>
        </is>
      </c>
      <c r="D1" s="2" t="inlineStr">
        <is>
          <t>Sep. 30, 2020</t>
        </is>
      </c>
      <c r="E1" s="2" t="inlineStr">
        <is>
          <t>Sep. 30, 2021</t>
        </is>
      </c>
      <c r="F1" s="2" t="inlineStr">
        <is>
          <t>Sep. 30, 2020</t>
        </is>
      </c>
      <c r="G1" s="2" t="inlineStr">
        <is>
          <t>Feb. 09, 2021</t>
        </is>
      </c>
    </row>
    <row r="2">
      <c r="A2" s="3" t="inlineStr">
        <is>
          <t>Property, Plant and Equipment [Line Items]</t>
        </is>
      </c>
    </row>
    <row r="3">
      <c r="A3" s="4" t="inlineStr">
        <is>
          <t>[custom:WorkingCapital-0]</t>
        </is>
      </c>
      <c r="C3" s="6" t="n">
        <v>1052000</v>
      </c>
      <c r="E3" s="6" t="n">
        <v>1052000</v>
      </c>
    </row>
    <row r="4">
      <c r="A4" s="4" t="inlineStr">
        <is>
          <t>[custom:DebtInstrumentForgivenessPercentage]</t>
        </is>
      </c>
      <c r="E4" s="4" t="inlineStr">
        <is>
          <t>100.00%</t>
        </is>
      </c>
    </row>
    <row r="5">
      <c r="A5" s="4" t="inlineStr">
        <is>
          <t>Short-term Debt, Description</t>
        </is>
      </c>
      <c r="E5" s="4" t="inlineStr">
        <is>
          <t>The discounts are accreted over the term of the
debt, which is generally six months after the notes become convertible, using the effective interest method.</t>
        </is>
      </c>
    </row>
    <row r="6">
      <c r="A6" s="4" t="inlineStr">
        <is>
          <t>[custom:LineOfCreditFacilityOriginationsFeeAmount]</t>
        </is>
      </c>
      <c r="E6" s="6" t="n">
        <v>245000</v>
      </c>
    </row>
    <row r="7">
      <c r="A7" s="4" t="inlineStr">
        <is>
          <t>[custom:OriginationsFees]</t>
        </is>
      </c>
      <c r="E7" s="5" t="n">
        <v>180000</v>
      </c>
    </row>
    <row r="8">
      <c r="A8" s="4" t="inlineStr">
        <is>
          <t>[custom:AppraisalCosts]</t>
        </is>
      </c>
      <c r="E8" s="5" t="n">
        <v>65000</v>
      </c>
    </row>
    <row r="9">
      <c r="A9" s="4" t="inlineStr">
        <is>
          <t>[custom:UnamortizedLoanFees]</t>
        </is>
      </c>
      <c r="E9" s="5" t="n">
        <v>34724</v>
      </c>
    </row>
    <row r="10">
      <c r="A10" s="4" t="inlineStr">
        <is>
          <t>[custom:AmortizedLoanFees]</t>
        </is>
      </c>
      <c r="C10" s="6" t="n">
        <v>20417</v>
      </c>
      <c r="D10" s="6" t="n">
        <v>61250</v>
      </c>
      <c r="E10" s="6" t="n">
        <v>20417</v>
      </c>
      <c r="F10" s="6" t="n">
        <v>61250</v>
      </c>
    </row>
    <row r="11">
      <c r="A11" s="4" t="inlineStr">
        <is>
          <t>Minimum [Member]</t>
        </is>
      </c>
    </row>
    <row r="12">
      <c r="A12" s="3" t="inlineStr">
        <is>
          <t>Property, Plant and Equipment [Line Items]</t>
        </is>
      </c>
    </row>
    <row r="13">
      <c r="A13" s="4" t="inlineStr">
        <is>
          <t>[custom:ConvertibleNotesAtPremiumRanging]</t>
        </is>
      </c>
      <c r="E13" s="4" t="inlineStr">
        <is>
          <t>0.00%</t>
        </is>
      </c>
    </row>
    <row r="14">
      <c r="A14" s="4" t="inlineStr">
        <is>
          <t>Maximum [Member]</t>
        </is>
      </c>
    </row>
    <row r="15">
      <c r="A15" s="3" t="inlineStr">
        <is>
          <t>Property, Plant and Equipment [Line Items]</t>
        </is>
      </c>
    </row>
    <row r="16">
      <c r="A16" s="4" t="inlineStr">
        <is>
          <t>[custom:ConvertibleNotesAtPremiumRanging]</t>
        </is>
      </c>
      <c r="E16" s="4" t="inlineStr">
        <is>
          <t>135.00%</t>
        </is>
      </c>
    </row>
    <row r="17">
      <c r="A17" s="4" t="inlineStr">
        <is>
          <t>S B A Paycheck Protection Program [Member]</t>
        </is>
      </c>
    </row>
    <row r="18">
      <c r="A18" s="3" t="inlineStr">
        <is>
          <t>Property, Plant and Equipment [Line Items]</t>
        </is>
      </c>
    </row>
    <row r="19">
      <c r="A19" s="4" t="inlineStr">
        <is>
          <t>[custom:DescriptionOfSpecificTermsOfSeparateLoan]</t>
        </is>
      </c>
      <c r="B19" s="4" t="inlineStr">
        <is>
          <t>The
Company is currently working with several funding agencies to obtain a $10,000,000 line of credit that would be secured with real estate
and inventory. The Company has met all qualifications but there can be no assurance that the Company will receive such loan at this time.</t>
        </is>
      </c>
    </row>
    <row r="20">
      <c r="A20" s="4" t="inlineStr">
        <is>
          <t>S B A Paycheck Protection Program [Member] | Minimum [Member]</t>
        </is>
      </c>
    </row>
    <row r="21">
      <c r="A21" s="3" t="inlineStr">
        <is>
          <t>Property, Plant and Equipment [Line Items]</t>
        </is>
      </c>
    </row>
    <row r="22">
      <c r="A22" s="4" t="inlineStr">
        <is>
          <t>[custom:IncreasedLimitAmount]</t>
        </is>
      </c>
      <c r="B22" s="6" t="n">
        <v>150000</v>
      </c>
    </row>
    <row r="23">
      <c r="A23" s="4" t="inlineStr">
        <is>
          <t>S B A Paycheck Protection Program [Member] | Maximum [Member]</t>
        </is>
      </c>
    </row>
    <row r="24">
      <c r="A24" s="3" t="inlineStr">
        <is>
          <t>Property, Plant and Equipment [Line Items]</t>
        </is>
      </c>
    </row>
    <row r="25">
      <c r="A25" s="4" t="inlineStr">
        <is>
          <t>[custom:IncreasedLimitAmount]</t>
        </is>
      </c>
      <c r="B25" s="6" t="n">
        <v>500000</v>
      </c>
    </row>
    <row r="26">
      <c r="A26" s="4" t="inlineStr">
        <is>
          <t>Paycheck Protection Program Loan [Member]</t>
        </is>
      </c>
    </row>
    <row r="27">
      <c r="A27" s="3" t="inlineStr">
        <is>
          <t>Property, Plant and Equipment [Line Items]</t>
        </is>
      </c>
    </row>
    <row r="28">
      <c r="A28" s="4" t="inlineStr">
        <is>
          <t>Financing Receivable, after Allowance for Credit Loss</t>
        </is>
      </c>
      <c r="G28" s="6" t="n">
        <v>2541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s of September 30, 2021 and December 31, 2020 consisted of the following: (Details) - USD ($)</t>
        </is>
      </c>
      <c r="B1" s="2" t="inlineStr">
        <is>
          <t>Sep. 30, 2021</t>
        </is>
      </c>
      <c r="C1" s="2" t="inlineStr">
        <is>
          <t>Dec. 31, 2020</t>
        </is>
      </c>
    </row>
    <row r="2">
      <c r="A2" s="3" t="inlineStr">
        <is>
          <t>Inventory [Line Items]</t>
        </is>
      </c>
    </row>
    <row r="3">
      <c r="A3" s="4" t="inlineStr">
        <is>
          <t>Inventory, Net</t>
        </is>
      </c>
      <c r="B3" s="6" t="n">
        <v>6007450</v>
      </c>
      <c r="C3" s="6" t="n">
        <v>5873569</v>
      </c>
    </row>
    <row r="4">
      <c r="A4" s="4" t="inlineStr">
        <is>
          <t>Supplies [Member]</t>
        </is>
      </c>
    </row>
    <row r="5">
      <c r="A5" s="3" t="inlineStr">
        <is>
          <t>Inventory [Line Items]</t>
        </is>
      </c>
    </row>
    <row r="6">
      <c r="A6" s="4" t="inlineStr">
        <is>
          <t>Inventory, Net</t>
        </is>
      </c>
      <c r="B6" s="5" t="n">
        <v>348941</v>
      </c>
      <c r="C6" s="5" t="n">
        <v>292616</v>
      </c>
    </row>
    <row r="7">
      <c r="A7" s="4" t="inlineStr">
        <is>
          <t>Heavy Equipment [Member]</t>
        </is>
      </c>
    </row>
    <row r="8">
      <c r="A8" s="3" t="inlineStr">
        <is>
          <t>Inventory [Line Items]</t>
        </is>
      </c>
    </row>
    <row r="9">
      <c r="A9" s="4" t="inlineStr">
        <is>
          <t>Inventory, Net</t>
        </is>
      </c>
      <c r="B9" s="6" t="n">
        <v>5658509</v>
      </c>
      <c r="C9" s="6" t="n">
        <v>55809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includes assets held for internal use; as of September 30, 2021 and December 31, 2020, such property and equipment consisted of the following: (Details) - USD ($)</t>
        </is>
      </c>
      <c r="B1" s="2" t="inlineStr">
        <is>
          <t>Sep. 30, 2021</t>
        </is>
      </c>
      <c r="C1" s="2" t="inlineStr">
        <is>
          <t>Jun. 30, 2021</t>
        </is>
      </c>
      <c r="D1" s="2" t="inlineStr">
        <is>
          <t>Dec. 31, 2020</t>
        </is>
      </c>
    </row>
    <row r="2">
      <c r="A2" s="3" t="inlineStr">
        <is>
          <t>Property, Plant and Equipment [Line Items]</t>
        </is>
      </c>
    </row>
    <row r="3">
      <c r="A3" s="4" t="inlineStr">
        <is>
          <t>Property, Plant and Equipment, Gross</t>
        </is>
      </c>
      <c r="C3" s="6" t="n">
        <v>2349984</v>
      </c>
      <c r="D3" s="6" t="n">
        <v>2193484</v>
      </c>
    </row>
    <row r="4">
      <c r="A4" s="4" t="inlineStr">
        <is>
          <t>Accumulated Depreciation, Depletion and Amortization, Property, Plant, and Equipment</t>
        </is>
      </c>
      <c r="C4" s="5" t="n">
        <v>-1363062</v>
      </c>
      <c r="D4" s="5" t="n">
        <v>-1157644</v>
      </c>
    </row>
    <row r="5">
      <c r="A5" s="4" t="inlineStr">
        <is>
          <t>Property, Plant and Equipment, Net</t>
        </is>
      </c>
      <c r="B5" s="6" t="n">
        <v>986922</v>
      </c>
      <c r="D5" s="5" t="n">
        <v>1035840</v>
      </c>
    </row>
    <row r="6">
      <c r="A6" s="4" t="inlineStr">
        <is>
          <t>Furniture and Fixtures [Member]</t>
        </is>
      </c>
    </row>
    <row r="7">
      <c r="A7" s="3" t="inlineStr">
        <is>
          <t>Property, Plant and Equipment [Line Items]</t>
        </is>
      </c>
    </row>
    <row r="8">
      <c r="A8" s="4" t="inlineStr">
        <is>
          <t>Property, Plant and Equipment, Gross</t>
        </is>
      </c>
      <c r="C8" s="5" t="n">
        <v>107105</v>
      </c>
      <c r="D8" s="5" t="n">
        <v>107105</v>
      </c>
    </row>
    <row r="9">
      <c r="A9" s="4" t="inlineStr">
        <is>
          <t>Leasehold Improvements [Member]</t>
        </is>
      </c>
    </row>
    <row r="10">
      <c r="A10" s="3" t="inlineStr">
        <is>
          <t>Property, Plant and Equipment [Line Items]</t>
        </is>
      </c>
    </row>
    <row r="11">
      <c r="A11" s="4" t="inlineStr">
        <is>
          <t>Property, Plant and Equipment, Gross</t>
        </is>
      </c>
      <c r="C11" s="5" t="n">
        <v>467188</v>
      </c>
      <c r="D11" s="5" t="n">
        <v>467188</v>
      </c>
    </row>
    <row r="12">
      <c r="A12" s="4" t="inlineStr">
        <is>
          <t>Vehicles And Equipment [Member]</t>
        </is>
      </c>
    </row>
    <row r="13">
      <c r="A13" s="3" t="inlineStr">
        <is>
          <t>Property, Plant and Equipment [Line Items]</t>
        </is>
      </c>
    </row>
    <row r="14">
      <c r="A14" s="4" t="inlineStr">
        <is>
          <t>Property, Plant and Equipment, Gross</t>
        </is>
      </c>
      <c r="C14" s="6" t="n">
        <v>1775691</v>
      </c>
      <c r="D14" s="6" t="n">
        <v>16191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62853</v>
      </c>
      <c r="C4" s="6" t="n">
        <v>72681</v>
      </c>
      <c r="D4" s="6" t="n">
        <v>205419</v>
      </c>
      <c r="E4" s="6" t="n">
        <v>2114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s of September 30, 2021 and December 31, 2020 consisted of the following: (Details) - USD ($)</t>
        </is>
      </c>
      <c r="B1" s="2" t="inlineStr">
        <is>
          <t>Sep. 30, 2021</t>
        </is>
      </c>
      <c r="C1" s="2" t="inlineStr">
        <is>
          <t>Dec. 31, 2020</t>
        </is>
      </c>
    </row>
    <row r="2">
      <c r="A2" s="3" t="inlineStr">
        <is>
          <t>Property, Plant and Equipment [Line Items]</t>
        </is>
      </c>
    </row>
    <row r="3">
      <c r="A3" s="4" t="inlineStr">
        <is>
          <t>Rental Equipment, Net</t>
        </is>
      </c>
      <c r="B3" s="6" t="n">
        <v>1868863</v>
      </c>
      <c r="C3" s="6" t="n">
        <v>3624376</v>
      </c>
    </row>
    <row r="4">
      <c r="A4" s="4" t="inlineStr">
        <is>
          <t>Rental Equipment [Member]</t>
        </is>
      </c>
    </row>
    <row r="5">
      <c r="A5" s="3" t="inlineStr">
        <is>
          <t>Property, Plant and Equipment [Line Items]</t>
        </is>
      </c>
    </row>
    <row r="6">
      <c r="A6" s="4" t="inlineStr">
        <is>
          <t>Rental equipment</t>
        </is>
      </c>
      <c r="B6" s="5" t="n">
        <v>4495245</v>
      </c>
      <c r="C6" s="5" t="n">
        <v>6480478</v>
      </c>
    </row>
    <row r="7">
      <c r="A7" s="4" t="inlineStr">
        <is>
          <t>AccumulatedDepreciationDepletionAndAmortizationRentalEquipment</t>
        </is>
      </c>
      <c r="B7" s="5" t="n">
        <v>-2626382</v>
      </c>
      <c r="C7" s="5" t="n">
        <v>-2856102</v>
      </c>
    </row>
    <row r="8">
      <c r="A8" s="4" t="inlineStr">
        <is>
          <t>Rental Equipment, Net</t>
        </is>
      </c>
      <c r="B8" s="6" t="n">
        <v>1868863</v>
      </c>
      <c r="C8" s="6" t="n">
        <v>36243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C3" s="7" t="n">
        <v>0.001</v>
      </c>
    </row>
    <row r="4">
      <c r="A4" s="4" t="inlineStr">
        <is>
          <t>Preferred Stock, Shares Authorized</t>
        </is>
      </c>
      <c r="C4" s="5" t="n">
        <v>5000000</v>
      </c>
    </row>
    <row r="5">
      <c r="A5" s="4" t="inlineStr">
        <is>
          <t>Common Stock, Par or Stated Value Per Share</t>
        </is>
      </c>
      <c r="C5" s="7" t="n">
        <v>0.001</v>
      </c>
    </row>
    <row r="6">
      <c r="A6" s="4" t="inlineStr">
        <is>
          <t>Common Stock, Shares Authorized</t>
        </is>
      </c>
      <c r="C6" s="5" t="n">
        <v>1000000000</v>
      </c>
    </row>
    <row r="7">
      <c r="A7" s="4" t="inlineStr">
        <is>
          <t>Common Stock, Shares, Outstanding</t>
        </is>
      </c>
      <c r="B7" s="5" t="n">
        <v>14629155</v>
      </c>
      <c r="C7" s="5" t="n">
        <v>14548851</v>
      </c>
    </row>
    <row r="8">
      <c r="A8" s="4" t="inlineStr">
        <is>
          <t>Common Stock, Shares, Issued</t>
        </is>
      </c>
      <c r="B8" s="5" t="n">
        <v>14629155</v>
      </c>
      <c r="C8" s="5" t="n">
        <v>1454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ntal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B4" s="6" t="n">
        <v>62853</v>
      </c>
      <c r="C4" s="6" t="n">
        <v>72681</v>
      </c>
      <c r="D4" s="6" t="n">
        <v>205419</v>
      </c>
      <c r="E4" s="6" t="n">
        <v>211433</v>
      </c>
    </row>
    <row r="5">
      <c r="A5" s="4" t="inlineStr">
        <is>
          <t>Rental Equipment [Member]</t>
        </is>
      </c>
    </row>
    <row r="6">
      <c r="A6" s="3" t="inlineStr">
        <is>
          <t>Property, Plant and Equipment [Line Items]</t>
        </is>
      </c>
    </row>
    <row r="7">
      <c r="A7" s="4" t="inlineStr">
        <is>
          <t>Depreciation</t>
        </is>
      </c>
      <c r="B7" s="6" t="n">
        <v>144833</v>
      </c>
      <c r="C7" s="6" t="n">
        <v>246845</v>
      </c>
      <c r="D7" s="6" t="n">
        <v>520292</v>
      </c>
      <c r="E7" s="6" t="n">
        <v>7442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60" customWidth="1" min="5" max="5"/>
    <col width="14" customWidth="1" min="6" max="6"/>
    <col width="14" customWidth="1" min="7" max="7"/>
  </cols>
  <sheetData>
    <row r="1">
      <c r="A1" s="1" t="inlineStr">
        <is>
          <t>Lines of Credit (Details Narrative) - Finance Company [Member] - USD ($)</t>
        </is>
      </c>
      <c r="B1" s="2" t="inlineStr">
        <is>
          <t>Mar. 29, 2019</t>
        </is>
      </c>
      <c r="C1" s="2" t="inlineStr">
        <is>
          <t>Sep. 30, 2021</t>
        </is>
      </c>
      <c r="D1" s="2" t="inlineStr">
        <is>
          <t>Sep. 30, 2020</t>
        </is>
      </c>
      <c r="E1" s="2" t="inlineStr">
        <is>
          <t>Sep. 30, 2021</t>
        </is>
      </c>
      <c r="F1" s="2" t="inlineStr">
        <is>
          <t>Sep. 30, 2020</t>
        </is>
      </c>
      <c r="G1" s="2" t="inlineStr">
        <is>
          <t>Dec. 31, 2020</t>
        </is>
      </c>
    </row>
    <row r="2">
      <c r="A2" s="4" t="inlineStr">
        <is>
          <t>Line of Credit [Member]</t>
        </is>
      </c>
    </row>
    <row r="3">
      <c r="A3" s="3" t="inlineStr">
        <is>
          <t>Line of Credit Facility [Line Items]</t>
        </is>
      </c>
    </row>
    <row r="4">
      <c r="A4" s="4" t="inlineStr">
        <is>
          <t>Line of Credit Facility, Maximum Borrowing Capacity</t>
        </is>
      </c>
      <c r="C4" s="6" t="n">
        <v>500000</v>
      </c>
      <c r="E4" s="6" t="n">
        <v>500000</v>
      </c>
    </row>
    <row r="5">
      <c r="A5" s="4" t="inlineStr">
        <is>
          <t>Long-term Line of Credit</t>
        </is>
      </c>
      <c r="C5" s="5" t="n">
        <v>177745</v>
      </c>
      <c r="E5" s="5" t="n">
        <v>177745</v>
      </c>
      <c r="G5" s="6" t="n">
        <v>872255</v>
      </c>
    </row>
    <row r="6">
      <c r="A6" s="4" t="inlineStr">
        <is>
          <t>Line of Credit Facility, Current Borrowing Capacity</t>
        </is>
      </c>
      <c r="C6" s="5" t="n">
        <v>314400</v>
      </c>
      <c r="E6" s="5" t="n">
        <v>314400</v>
      </c>
      <c r="G6" s="5" t="n">
        <v>736000</v>
      </c>
    </row>
    <row r="7">
      <c r="A7" s="4" t="inlineStr">
        <is>
          <t>Line of Credit Facility, Periodic Payment, Interest</t>
        </is>
      </c>
      <c r="C7" s="5" t="n">
        <v>3312</v>
      </c>
      <c r="D7" s="6" t="n">
        <v>851</v>
      </c>
      <c r="E7" s="6" t="n">
        <v>6344</v>
      </c>
      <c r="F7" s="6" t="n">
        <v>2132</v>
      </c>
    </row>
    <row r="8">
      <c r="A8" s="4" t="inlineStr">
        <is>
          <t>Line of Credit for Borrowing and Refinancing [Member]</t>
        </is>
      </c>
    </row>
    <row r="9">
      <c r="A9" s="3" t="inlineStr">
        <is>
          <t>Line of Credit Facility [Line Items]</t>
        </is>
      </c>
    </row>
    <row r="10">
      <c r="A10" s="4" t="inlineStr">
        <is>
          <t>Line of Credit Facility, Maximum Borrowing Capacity</t>
        </is>
      </c>
      <c r="B10" s="6" t="n">
        <v>6500000</v>
      </c>
    </row>
    <row r="11">
      <c r="A11" s="4" t="inlineStr">
        <is>
          <t>Line of Credit Facility, Interest Rate Description</t>
        </is>
      </c>
      <c r="B11" s="4" t="inlineStr">
        <is>
          <t>If
the maximum balance is reached, the principal becomes payable at 1.25% of the outstanding principal balance per month</t>
        </is>
      </c>
      <c r="E11" s="4" t="inlineStr">
        <is>
          <t>interest
free if paid within 180 days from the finance date</t>
        </is>
      </c>
    </row>
    <row r="12">
      <c r="A12" s="4" t="inlineStr">
        <is>
          <t>Long-term Line of Credit</t>
        </is>
      </c>
      <c r="G12" s="5" t="n">
        <v>5435404</v>
      </c>
    </row>
    <row r="13">
      <c r="A13" s="4" t="inlineStr">
        <is>
          <t>Line of Credit Facility, Current Borrowing Capacity</t>
        </is>
      </c>
      <c r="C13" s="5" t="n">
        <v>2408807</v>
      </c>
      <c r="E13" s="6" t="n">
        <v>2408807</v>
      </c>
      <c r="G13" s="6" t="n">
        <v>1064596</v>
      </c>
    </row>
    <row r="14">
      <c r="A14" s="4" t="inlineStr">
        <is>
          <t>Line of Credit Facility, Periodic Payment, Interest</t>
        </is>
      </c>
      <c r="C14" s="6" t="n">
        <v>107757</v>
      </c>
      <c r="D14" s="6" t="n">
        <v>135000</v>
      </c>
      <c r="E14" s="6" t="n">
        <v>369085</v>
      </c>
      <c r="F14" s="6" t="n">
        <v>437531</v>
      </c>
    </row>
    <row r="15">
      <c r="A15" s="4" t="inlineStr">
        <is>
          <t>Line of Credit Facility, Expiration Date</t>
        </is>
      </c>
      <c r="B15" s="4" t="inlineStr">
        <is>
          <t>Mar. 22,
		2022</t>
        </is>
      </c>
    </row>
    <row r="16">
      <c r="A16" s="4" t="inlineStr">
        <is>
          <t>Line of Credit Facility, Interest Rate During Period</t>
        </is>
      </c>
      <c r="B16" s="4" t="inlineStr">
        <is>
          <t>10.00%</t>
        </is>
      </c>
    </row>
    <row r="17">
      <c r="A17" s="4" t="inlineStr">
        <is>
          <t>Line of Credit Facility, Collateral</t>
        </is>
      </c>
      <c r="B17" s="4" t="inlineStr">
        <is>
          <t>The
line of credit is secured by specified pieces of equip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9" customWidth="1" min="5" max="5"/>
    <col width="14" customWidth="1" min="6" max="6"/>
    <col width="14" customWidth="1" min="7" max="7"/>
  </cols>
  <sheetData>
    <row r="1">
      <c r="A1" s="1" t="inlineStr">
        <is>
          <t>Related-Party Transaction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Related Party Transaction [Line Items]</t>
        </is>
      </c>
    </row>
    <row r="4">
      <c r="A4" s="4" t="inlineStr">
        <is>
          <t>Notes Payable, Related Parties, Noncurrent</t>
        </is>
      </c>
      <c r="B4" s="6" t="n">
        <v>652</v>
      </c>
      <c r="E4" s="6" t="n">
        <v>652</v>
      </c>
      <c r="G4" s="6" t="n">
        <v>226659</v>
      </c>
    </row>
    <row r="5">
      <c r="A5" s="4" t="inlineStr">
        <is>
          <t>Director [Member] | Working capital</t>
        </is>
      </c>
    </row>
    <row r="6">
      <c r="A6" s="3" t="inlineStr">
        <is>
          <t>Related Party Transaction [Line Items]</t>
        </is>
      </c>
    </row>
    <row r="7">
      <c r="A7" s="4" t="inlineStr">
        <is>
          <t>Notes Payable, Related Parties, Noncurrent</t>
        </is>
      </c>
      <c r="B7" s="5" t="n">
        <v>124374</v>
      </c>
      <c r="E7" s="5" t="n">
        <v>124374</v>
      </c>
      <c r="G7" s="5" t="n">
        <v>168151</v>
      </c>
    </row>
    <row r="8">
      <c r="A8" s="4" t="inlineStr">
        <is>
          <t>Sales of Equipment and Other Revenues [Member]</t>
        </is>
      </c>
      <c r="E8" s="6" t="n">
        <v>42681</v>
      </c>
    </row>
    <row r="9">
      <c r="A9" s="4" t="inlineStr">
        <is>
          <t>Debt Instrument, Collateral</t>
        </is>
      </c>
      <c r="E9" s="4" t="inlineStr">
        <is>
          <t>The
notes are secured by the equipment</t>
        </is>
      </c>
    </row>
    <row r="10">
      <c r="A10" s="4" t="inlineStr">
        <is>
          <t>Equipment [Member] | Director [Member] | Other Notes Payable [Member]</t>
        </is>
      </c>
    </row>
    <row r="11">
      <c r="A11" s="3" t="inlineStr">
        <is>
          <t>Related Party Transaction [Line Items]</t>
        </is>
      </c>
    </row>
    <row r="12">
      <c r="A12" s="4" t="inlineStr">
        <is>
          <t>Notes Payable, Related Parties, Noncurrent</t>
        </is>
      </c>
      <c r="B12" s="5" t="n">
        <v>96391</v>
      </c>
      <c r="E12" s="6" t="n">
        <v>96391</v>
      </c>
      <c r="G12" s="5" t="n">
        <v>0</v>
      </c>
    </row>
    <row r="13">
      <c r="A13" s="4" t="inlineStr">
        <is>
          <t>Lease Agreement [Member] | Building and Real Property [Member]</t>
        </is>
      </c>
    </row>
    <row r="14">
      <c r="A14" s="3" t="inlineStr">
        <is>
          <t>Related Party Transaction [Line Items]</t>
        </is>
      </c>
    </row>
    <row r="15">
      <c r="A15" s="4" t="inlineStr">
        <is>
          <t>Monthly lease payable</t>
        </is>
      </c>
      <c r="B15" s="5" t="n">
        <v>12000</v>
      </c>
      <c r="E15" s="5" t="n">
        <v>12000</v>
      </c>
    </row>
    <row r="16">
      <c r="A16" s="4" t="inlineStr">
        <is>
          <t>Lessee, Operating Lease, Term of Contract</t>
        </is>
      </c>
      <c r="D16" s="4" t="inlineStr">
        <is>
          <t>10 years</t>
        </is>
      </c>
    </row>
    <row r="17">
      <c r="A17" s="4" t="inlineStr">
        <is>
          <t>Operating Leases, Rent Expense</t>
        </is>
      </c>
      <c r="B17" s="5" t="n">
        <v>36000</v>
      </c>
      <c r="C17" s="6" t="n">
        <v>36000</v>
      </c>
      <c r="E17" s="5" t="n">
        <v>108000</v>
      </c>
      <c r="F17" s="6" t="n">
        <v>99135</v>
      </c>
    </row>
    <row r="18">
      <c r="A18" s="4" t="inlineStr">
        <is>
          <t>Lease Agreement [Member] | Building and Real Property [Member] | President [Member]</t>
        </is>
      </c>
    </row>
    <row r="19">
      <c r="A19" s="3" t="inlineStr">
        <is>
          <t>Related Party Transaction [Line Items]</t>
        </is>
      </c>
    </row>
    <row r="20">
      <c r="A20" s="4" t="inlineStr">
        <is>
          <t>Monthly lease payable</t>
        </is>
      </c>
      <c r="B20" s="6" t="n">
        <v>9800</v>
      </c>
      <c r="E20" s="6" t="n">
        <v>9800</v>
      </c>
    </row>
    <row r="21">
      <c r="A21" s="4" t="inlineStr">
        <is>
          <t>Chief Executive Officer [Member] | Lease Agreement [Member] | Building and Real Property [Member]</t>
        </is>
      </c>
    </row>
    <row r="22">
      <c r="A22" s="3" t="inlineStr">
        <is>
          <t>Related Party Transaction [Line Items]</t>
        </is>
      </c>
    </row>
    <row r="23">
      <c r="A23" s="4" t="inlineStr">
        <is>
          <t>Lease Expiration Date</t>
        </is>
      </c>
      <c r="D23" s="4" t="inlineStr">
        <is>
          <t>Mar. 1,
		2020</t>
        </is>
      </c>
    </row>
    <row r="24">
      <c r="A24" s="4" t="inlineStr">
        <is>
          <t>Lessee, Operating Lease, Term of Contract</t>
        </is>
      </c>
      <c r="B24" s="4" t="inlineStr">
        <is>
          <t>1 year</t>
        </is>
      </c>
      <c r="E24" s="4" t="inlineStr">
        <is>
          <t>1 year</t>
        </is>
      </c>
    </row>
    <row r="25">
      <c r="A25" s="4" t="inlineStr">
        <is>
          <t>Unsecured Debt [Member] | President [Member]</t>
        </is>
      </c>
    </row>
    <row r="26">
      <c r="A26" s="3" t="inlineStr">
        <is>
          <t>Related Party Transaction [Line Items]</t>
        </is>
      </c>
    </row>
    <row r="27">
      <c r="A27" s="4" t="inlineStr">
        <is>
          <t>Line of Credit Facility, Interest Rate During Period</t>
        </is>
      </c>
      <c r="E27" s="4" t="inlineStr">
        <is>
          <t>10.00%</t>
        </is>
      </c>
    </row>
    <row r="28">
      <c r="A28" s="4" t="inlineStr">
        <is>
          <t>Notes Payable, Related Parties, Noncurrent</t>
        </is>
      </c>
      <c r="B28" s="6" t="n">
        <v>652</v>
      </c>
      <c r="E28" s="6" t="n">
        <v>652</v>
      </c>
      <c r="G28" s="6" t="n">
        <v>226659</v>
      </c>
    </row>
    <row r="29">
      <c r="A29" s="4" t="inlineStr">
        <is>
          <t>Repayments of Unsecured Debt</t>
        </is>
      </c>
      <c r="E29" s="5" t="n">
        <v>202099</v>
      </c>
      <c r="F29" s="5" t="n">
        <v>11844</v>
      </c>
    </row>
    <row r="30">
      <c r="A30" s="4" t="inlineStr">
        <is>
          <t>Interest Expense</t>
        </is>
      </c>
      <c r="B30" s="6" t="n">
        <v>7803</v>
      </c>
      <c r="C30" s="6" t="n">
        <v>9955</v>
      </c>
      <c r="E30" s="6" t="n">
        <v>27250</v>
      </c>
      <c r="F30" s="6" t="n">
        <v>27031</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s of September 30, 2021 and December 31, 2020 consisted of the following: (Details) - USD ($)</t>
        </is>
      </c>
      <c r="B1" s="2" t="inlineStr">
        <is>
          <t>9 Months Ended</t>
        </is>
      </c>
    </row>
    <row r="2">
      <c r="B2" s="2" t="inlineStr">
        <is>
          <t>Sep. 30, 2021</t>
        </is>
      </c>
      <c r="C2" s="2" t="inlineStr">
        <is>
          <t>Dec. 31, 2020</t>
        </is>
      </c>
    </row>
    <row r="3">
      <c r="A3" s="3" t="inlineStr">
        <is>
          <t>Debt Instrument [Line Items]</t>
        </is>
      </c>
    </row>
    <row r="4">
      <c r="A4" s="4" t="inlineStr">
        <is>
          <t>Total</t>
        </is>
      </c>
      <c r="B4" s="6" t="n">
        <v>2852610</v>
      </c>
      <c r="C4" s="6" t="n">
        <v>3509200</v>
      </c>
    </row>
    <row r="5">
      <c r="A5" s="4" t="inlineStr">
        <is>
          <t>Less Current Portion</t>
        </is>
      </c>
      <c r="B5" s="5" t="n">
        <v>781190</v>
      </c>
      <c r="C5" s="5" t="n">
        <v>911265</v>
      </c>
    </row>
    <row r="6">
      <c r="A6" s="4" t="inlineStr">
        <is>
          <t>Long Term Portion</t>
        </is>
      </c>
      <c r="B6" s="5" t="n">
        <v>2071420</v>
      </c>
      <c r="C6" s="5" t="n">
        <v>2597935</v>
      </c>
    </row>
    <row r="7">
      <c r="A7" s="4" t="inlineStr">
        <is>
          <t>Secured Debt [Member]</t>
        </is>
      </c>
    </row>
    <row r="8">
      <c r="A8" s="3" t="inlineStr">
        <is>
          <t>Debt Instrument [Line Items]</t>
        </is>
      </c>
    </row>
    <row r="9">
      <c r="A9" s="4" t="inlineStr">
        <is>
          <t>Total</t>
        </is>
      </c>
      <c r="B9" s="5" t="n">
        <v>158535</v>
      </c>
      <c r="C9" s="5" t="n">
        <v>158535</v>
      </c>
    </row>
    <row r="10">
      <c r="A10" s="4" t="inlineStr">
        <is>
          <t>Convertible Notes Payable [Member]</t>
        </is>
      </c>
    </row>
    <row r="11">
      <c r="A11" s="3" t="inlineStr">
        <is>
          <t>Debt Instrument [Line Items]</t>
        </is>
      </c>
    </row>
    <row r="12">
      <c r="A12" s="4" t="inlineStr">
        <is>
          <t>Total</t>
        </is>
      </c>
      <c r="B12" s="5" t="n">
        <v>2694075</v>
      </c>
      <c r="C12" s="6" t="n">
        <v>3350665</v>
      </c>
    </row>
    <row r="13">
      <c r="A13" s="4" t="inlineStr">
        <is>
          <t>Debt Instrument, Periodic Payment</t>
        </is>
      </c>
      <c r="B13" s="6" t="n">
        <v>712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s>
  <sheetData>
    <row r="1">
      <c r="A1" s="1" t="inlineStr">
        <is>
          <t>Notes Payable (Details Narrative) - USD ($)</t>
        </is>
      </c>
      <c r="B1" s="2" t="inlineStr">
        <is>
          <t>3 Months Ended</t>
        </is>
      </c>
      <c r="C1" s="2" t="inlineStr">
        <is>
          <t>4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 Borrowings</t>
        </is>
      </c>
      <c r="B4" s="6" t="n">
        <v>60123</v>
      </c>
      <c r="C4" s="6" t="n">
        <v>165562</v>
      </c>
      <c r="D4" s="6" t="n">
        <v>162604</v>
      </c>
      <c r="E4" s="6" t="n">
        <v>298359</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Details Narrative) - USD ($)</t>
        </is>
      </c>
      <c r="B1" s="2" t="inlineStr">
        <is>
          <t>Jul. 26, 2021</t>
        </is>
      </c>
      <c r="C1" s="2" t="inlineStr">
        <is>
          <t>Mar. 23, 2021</t>
        </is>
      </c>
      <c r="D1" s="2" t="inlineStr">
        <is>
          <t>Mar. 23, 2021</t>
        </is>
      </c>
      <c r="E1" s="2" t="inlineStr">
        <is>
          <t>Jan. 21, 2021</t>
        </is>
      </c>
      <c r="F1" s="2" t="inlineStr">
        <is>
          <t>Sep. 30, 2021</t>
        </is>
      </c>
    </row>
    <row r="2">
      <c r="A2" s="3" t="inlineStr">
        <is>
          <t>Collaborative Arrangement and Arrangement Other than Collaborative [Line Items]</t>
        </is>
      </c>
    </row>
    <row r="3">
      <c r="A3" s="4" t="inlineStr">
        <is>
          <t>Stock Issued During Period, Value, Issued for Services</t>
        </is>
      </c>
      <c r="F3" s="6" t="n">
        <v>55200</v>
      </c>
    </row>
    <row r="4">
      <c r="A4" s="4" t="inlineStr">
        <is>
          <t>Second Securities Purchase Agreement [Member] | Geneva [Member] | Series A Preferred Stock [Member]</t>
        </is>
      </c>
    </row>
    <row r="5">
      <c r="A5" s="3" t="inlineStr">
        <is>
          <t>Collaborative Arrangement and Arrangement Other than Collaborative [Line Items]</t>
        </is>
      </c>
    </row>
    <row r="6">
      <c r="A6" s="4" t="inlineStr">
        <is>
          <t>Closing terminal Seattle WA</t>
        </is>
      </c>
      <c r="C6" s="5" t="n">
        <v>78000</v>
      </c>
      <c r="E6" s="5" t="n">
        <v>103500</v>
      </c>
    </row>
    <row r="7">
      <c r="A7" s="4" t="inlineStr">
        <is>
          <t>Stock Issued During Period, Value, Issued for Services</t>
        </is>
      </c>
      <c r="C7" s="6" t="n">
        <v>78000</v>
      </c>
      <c r="E7" s="6" t="n">
        <v>103500</v>
      </c>
    </row>
    <row r="8">
      <c r="A8" s="4" t="inlineStr">
        <is>
          <t>7.8% Note Payable Due on March 31, 2019 [Member]</t>
        </is>
      </c>
      <c r="C8" s="6" t="n">
        <v>75000</v>
      </c>
      <c r="E8" s="6" t="n">
        <v>100000</v>
      </c>
    </row>
    <row r="9">
      <c r="A9" s="4" t="inlineStr">
        <is>
          <t>Stock Repurchased During Period, Value</t>
        </is>
      </c>
      <c r="B9" s="6" t="n">
        <v>146616</v>
      </c>
      <c r="D9" s="6" t="n">
        <v>110493</v>
      </c>
    </row>
    <row r="10">
      <c r="A10" s="4" t="inlineStr">
        <is>
          <t>Stock Repurchased During Period, Shares</t>
        </is>
      </c>
      <c r="B10" s="5" t="n">
        <v>103500</v>
      </c>
      <c r="D10" s="5" t="n">
        <v>7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s>
  <sheetData>
    <row r="1">
      <c r="A1" s="1" t="inlineStr">
        <is>
          <t>Joint Venture (Details Narrative) - Corporate Joint Venture [Member]</t>
        </is>
      </c>
      <c r="B1" s="2" t="inlineStr">
        <is>
          <t>9 Months Ended</t>
        </is>
      </c>
      <c r="C1" s="2" t="inlineStr">
        <is>
          <t>12 Months Ended</t>
        </is>
      </c>
    </row>
    <row r="2">
      <c r="B2" s="2" t="inlineStr">
        <is>
          <t>Sep. 30, 2021USD ($)</t>
        </is>
      </c>
      <c r="C2" s="2" t="inlineStr">
        <is>
          <t>Dec. 31, 2020USD ($)</t>
        </is>
      </c>
      <c r="D2" s="2" t="inlineStr">
        <is>
          <t>Dec. 31, 2019USD ($)Number</t>
        </is>
      </c>
    </row>
    <row r="3">
      <c r="A3" s="3" t="inlineStr">
        <is>
          <t>Defined Benefit Plan Disclosure [Line Items]</t>
        </is>
      </c>
    </row>
    <row r="4">
      <c r="A4" s="4" t="inlineStr">
        <is>
          <t>Number of machines purchase | Number</t>
        </is>
      </c>
      <c r="D4" s="5" t="n">
        <v>30000</v>
      </c>
    </row>
    <row r="5">
      <c r="A5" s="4" t="inlineStr">
        <is>
          <t>Closing terminal Seattle Washington</t>
        </is>
      </c>
      <c r="D5" s="6" t="n">
        <v>1089000</v>
      </c>
    </row>
    <row r="6">
      <c r="A6" s="4" t="inlineStr">
        <is>
          <t>Partners share profit</t>
        </is>
      </c>
      <c r="B6" s="4" t="inlineStr">
        <is>
          <t>50.00%</t>
        </is>
      </c>
    </row>
    <row r="7">
      <c r="A7" s="4" t="inlineStr">
        <is>
          <t>Profit on sales</t>
        </is>
      </c>
      <c r="B7" s="6" t="n">
        <v>341090</v>
      </c>
    </row>
    <row r="8">
      <c r="A8" s="4" t="inlineStr">
        <is>
          <t>Amount due to the collaborator</t>
        </is>
      </c>
      <c r="B8" s="6" t="n">
        <v>210000</v>
      </c>
      <c r="C8" s="6" t="n">
        <v>439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 / shares</t>
        </is>
      </c>
      <c r="B1" s="2" t="inlineStr">
        <is>
          <t>Apr. 28, 2021</t>
        </is>
      </c>
      <c r="C1" s="2" t="inlineStr">
        <is>
          <t>Dec. 31, 2020</t>
        </is>
      </c>
    </row>
    <row r="2">
      <c r="A2" s="3" t="inlineStr">
        <is>
          <t>Class of Stock [Line Items]</t>
        </is>
      </c>
    </row>
    <row r="3">
      <c r="A3" s="4" t="inlineStr">
        <is>
          <t>Preferred Stock, Shares Authorized</t>
        </is>
      </c>
      <c r="C3" s="5" t="n">
        <v>5000000</v>
      </c>
    </row>
    <row r="4">
      <c r="A4" s="4" t="inlineStr">
        <is>
          <t>Preferred Stock, Par or Stated Value Per Share</t>
        </is>
      </c>
      <c r="C4" s="7" t="n">
        <v>0.001</v>
      </c>
    </row>
    <row r="5">
      <c r="A5" s="4" t="inlineStr">
        <is>
          <t>M Vest LLC. [Member]</t>
        </is>
      </c>
    </row>
    <row r="6">
      <c r="A6" s="3" t="inlineStr">
        <is>
          <t>Class of Stock [Line Items]</t>
        </is>
      </c>
    </row>
    <row r="7">
      <c r="A7" s="4" t="inlineStr">
        <is>
          <t>Share-based Compensation Arrangement by Share-based Payment Award, Options, Vested and Expected to Vest, Exercisable, Number</t>
        </is>
      </c>
      <c r="B7" s="5" t="n">
        <v>80000</v>
      </c>
    </row>
    <row r="8">
      <c r="A8" s="4" t="inlineStr">
        <is>
          <t>Series A Preferred Stock [Member]</t>
        </is>
      </c>
    </row>
    <row r="9">
      <c r="A9" s="3" t="inlineStr">
        <is>
          <t>Class of Stock [Line Items]</t>
        </is>
      </c>
    </row>
    <row r="10">
      <c r="A10" s="4" t="inlineStr">
        <is>
          <t>Preferred Stock, Shares Authorized</t>
        </is>
      </c>
      <c r="C10" s="5" t="n">
        <v>1000000</v>
      </c>
    </row>
    <row r="11">
      <c r="A11" s="4" t="inlineStr">
        <is>
          <t>Preferred Stock, Par or Stated Value Per Share</t>
        </is>
      </c>
      <c r="C11" s="7" t="n">
        <v>0.001</v>
      </c>
    </row>
    <row r="12">
      <c r="A12" s="4" t="inlineStr">
        <is>
          <t>Preferred Stock, Shares Outstanding</t>
        </is>
      </c>
      <c r="C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ubsequent Events (Details Narrative) - USD ($)</t>
        </is>
      </c>
      <c r="B1" s="2" t="inlineStr">
        <is>
          <t>Oct. 19, 2021</t>
        </is>
      </c>
      <c r="C1" s="2" t="inlineStr">
        <is>
          <t>Sep. 30, 2021</t>
        </is>
      </c>
      <c r="D1" s="2" t="inlineStr">
        <is>
          <t>Sep. 30, 2020</t>
        </is>
      </c>
    </row>
    <row r="2">
      <c r="A2" s="3" t="inlineStr">
        <is>
          <t>Subsequent Event [Line Items]</t>
        </is>
      </c>
    </row>
    <row r="3">
      <c r="A3" s="4" t="inlineStr">
        <is>
          <t>Proceeds from Notes Payable</t>
        </is>
      </c>
      <c r="C3" s="6" t="n">
        <v>2081198</v>
      </c>
      <c r="D3" s="6" t="n">
        <v>3840481</v>
      </c>
    </row>
    <row r="4">
      <c r="A4" s="4" t="inlineStr">
        <is>
          <t>Sixth Street Promissory Note [Member] | Subsequent Event [Member]</t>
        </is>
      </c>
    </row>
    <row r="5">
      <c r="A5" s="3" t="inlineStr">
        <is>
          <t>Subsequent Event [Line Items]</t>
        </is>
      </c>
    </row>
    <row r="6">
      <c r="A6" s="4" t="inlineStr">
        <is>
          <t>Notes Payable</t>
        </is>
      </c>
      <c r="B6" s="6" t="n">
        <v>222500</v>
      </c>
    </row>
    <row r="7">
      <c r="A7" s="4" t="inlineStr">
        <is>
          <t>Proceeds from Notes Payable</t>
        </is>
      </c>
      <c r="B7" s="6" t="n">
        <v>200000</v>
      </c>
    </row>
    <row r="8">
      <c r="A8" s="4" t="inlineStr">
        <is>
          <t>Debt Instrument, Fee</t>
        </is>
      </c>
      <c r="B8" s="4" t="inlineStr">
        <is>
          <t>which
included deductions for a 10% original issue discount, $</t>
        </is>
      </c>
    </row>
    <row r="9">
      <c r="A9" s="4" t="inlineStr">
        <is>
          <t>Debt Instrument, Fee Amount</t>
        </is>
      </c>
      <c r="B9" s="6" t="n">
        <v>2000</v>
      </c>
    </row>
    <row r="10">
      <c r="A10" s="4" t="inlineStr">
        <is>
          <t>Debt Instrument, Maturity Date, Description</t>
        </is>
      </c>
      <c r="B10" s="4" t="inlineStr">
        <is>
          <t>The
Sixth Street Promissory Note matures in one (1) year, requires ten (10) monthly payments of $</t>
        </is>
      </c>
    </row>
    <row r="11">
      <c r="A11" s="4" t="inlineStr">
        <is>
          <t>Debt Instrument, Periodic Payment</t>
        </is>
      </c>
      <c r="B11" s="6" t="n">
        <v>24475</v>
      </c>
    </row>
    <row r="12">
      <c r="A12" s="4" t="inlineStr">
        <is>
          <t>Debt Instrument, Debt Default, Description of Violation or Event of Default</t>
        </is>
      </c>
      <c r="B12" s="4" t="inlineStr">
        <is>
          <t>Upon
an event of default, the balance under the Sixth Street Promissory Note will increase to 150% of the sum of the then outstanding principal,
become immediately due, and become convertible into shares of common stock at an exercise price of 75% multiplied by the lowest trading
price of the Company’s common stock during the five (5) trading day period prior to conversion. Sixth Street has agreed to restrict
its ability to convert the Sixth Street Promissory Note and receive shares of common stock such that the number of shares of common stock
held by them in the aggregate and their affiliates after such conversion or exercise does not exceed 4.99% of the then issued and outstanding
shares of common stock. Proceeds were used for capital expans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UNAUDITED STATEMENTS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Sales</t>
        </is>
      </c>
      <c r="B4" s="6" t="n">
        <v>8180273</v>
      </c>
      <c r="C4" s="6" t="n">
        <v>5880412</v>
      </c>
      <c r="D4" s="6" t="n">
        <v>18509920</v>
      </c>
      <c r="E4" s="6" t="n">
        <v>9101566</v>
      </c>
    </row>
    <row r="5">
      <c r="A5" s="3" t="inlineStr">
        <is>
          <t>COST OF SALES</t>
        </is>
      </c>
    </row>
    <row r="6">
      <c r="A6" s="4" t="inlineStr">
        <is>
          <t>Total Cost of Sales</t>
        </is>
      </c>
      <c r="B6" s="5" t="n">
        <v>7365012</v>
      </c>
      <c r="C6" s="5" t="n">
        <v>5071886</v>
      </c>
      <c r="D6" s="5" t="n">
        <v>15552524</v>
      </c>
      <c r="E6" s="5" t="n">
        <v>7418541</v>
      </c>
    </row>
    <row r="7">
      <c r="A7" s="4" t="inlineStr">
        <is>
          <t>GROSS PROFIT</t>
        </is>
      </c>
      <c r="B7" s="5" t="n">
        <v>815261</v>
      </c>
      <c r="C7" s="5" t="n">
        <v>808526</v>
      </c>
      <c r="D7" s="5" t="n">
        <v>2957396</v>
      </c>
      <c r="E7" s="5" t="n">
        <v>1683025</v>
      </c>
    </row>
    <row r="8">
      <c r="A8" s="3" t="inlineStr">
        <is>
          <t>OPERATING EXPENSES</t>
        </is>
      </c>
    </row>
    <row r="9">
      <c r="A9" s="4" t="inlineStr">
        <is>
          <t>Selling Expense</t>
        </is>
      </c>
      <c r="B9" s="5" t="n">
        <v>203100</v>
      </c>
      <c r="C9" s="5" t="n">
        <v>136591</v>
      </c>
      <c r="D9" s="5" t="n">
        <v>627021</v>
      </c>
      <c r="E9" s="5" t="n">
        <v>284591</v>
      </c>
    </row>
    <row r="10">
      <c r="A10" s="4" t="inlineStr">
        <is>
          <t>Legal Settlement</t>
        </is>
      </c>
      <c r="B10" s="4" t="inlineStr">
        <is>
          <t xml:space="preserve"> </t>
        </is>
      </c>
      <c r="C10" s="5" t="n">
        <v>428700</v>
      </c>
      <c r="D10" s="4" t="inlineStr">
        <is>
          <t xml:space="preserve"> </t>
        </is>
      </c>
      <c r="E10" s="5" t="n">
        <v>428700</v>
      </c>
    </row>
    <row r="11">
      <c r="A11" s="4" t="inlineStr">
        <is>
          <t>General and Administrative</t>
        </is>
      </c>
      <c r="B11" s="5" t="n">
        <v>269029</v>
      </c>
      <c r="C11" s="5" t="n">
        <v>223980</v>
      </c>
      <c r="D11" s="5" t="n">
        <v>743259</v>
      </c>
      <c r="E11" s="5" t="n">
        <v>772365</v>
      </c>
    </row>
    <row r="12">
      <c r="A12" s="4" t="inlineStr">
        <is>
          <t>Total Operating Expenses</t>
        </is>
      </c>
      <c r="B12" s="5" t="n">
        <v>472129</v>
      </c>
      <c r="C12" s="5" t="n">
        <v>789271</v>
      </c>
      <c r="D12" s="5" t="n">
        <v>1370280</v>
      </c>
      <c r="E12" s="5" t="n">
        <v>1485656</v>
      </c>
    </row>
    <row r="13">
      <c r="A13" s="4" t="inlineStr">
        <is>
          <t>Profit From Operations</t>
        </is>
      </c>
      <c r="B13" s="5" t="n">
        <v>343132</v>
      </c>
      <c r="C13" s="5" t="n">
        <v>19255</v>
      </c>
      <c r="D13" s="5" t="n">
        <v>1587116</v>
      </c>
      <c r="E13" s="5" t="n">
        <v>197369</v>
      </c>
    </row>
    <row r="14">
      <c r="A14" s="3" t="inlineStr">
        <is>
          <t>OTHER INCOME (EXPENSE)</t>
        </is>
      </c>
    </row>
    <row r="15">
      <c r="A15" s="4" t="inlineStr">
        <is>
          <t>Interest Expense, net</t>
        </is>
      </c>
      <c r="B15" s="5" t="n">
        <v>-208967</v>
      </c>
      <c r="C15" s="5" t="n">
        <v>-260989</v>
      </c>
      <c r="D15" s="5" t="n">
        <v>-743999</v>
      </c>
      <c r="E15" s="5" t="n">
        <v>-887522</v>
      </c>
    </row>
    <row r="16">
      <c r="A16" s="4" t="inlineStr">
        <is>
          <t>Loss from Early Extinguishment of Debt</t>
        </is>
      </c>
      <c r="B16" s="5" t="n">
        <v>-20373</v>
      </c>
      <c r="C16" s="4" t="inlineStr">
        <is>
          <t xml:space="preserve"> </t>
        </is>
      </c>
      <c r="D16" s="5" t="n">
        <v>-110551</v>
      </c>
      <c r="E16" s="4" t="inlineStr">
        <is>
          <t xml:space="preserve"> </t>
        </is>
      </c>
    </row>
    <row r="17">
      <c r="A17" s="4" t="inlineStr">
        <is>
          <t>Other Income (Expense)</t>
        </is>
      </c>
      <c r="B17" s="5" t="n">
        <v>3500</v>
      </c>
      <c r="C17" s="4" t="inlineStr">
        <is>
          <t xml:space="preserve"> </t>
        </is>
      </c>
      <c r="D17" s="5" t="n">
        <v>14342</v>
      </c>
      <c r="E17" s="5" t="n">
        <v>-1648</v>
      </c>
    </row>
    <row r="18">
      <c r="A18" s="4" t="inlineStr">
        <is>
          <t>Total Other Expense</t>
        </is>
      </c>
      <c r="B18" s="5" t="n">
        <v>-225840</v>
      </c>
      <c r="C18" s="5" t="n">
        <v>-260989</v>
      </c>
      <c r="D18" s="5" t="n">
        <v>-840208</v>
      </c>
      <c r="E18" s="5" t="n">
        <v>-889170</v>
      </c>
    </row>
    <row r="19">
      <c r="A19" s="4" t="inlineStr">
        <is>
          <t>INCOME BEFORE PROVISION for INCOME TAXES</t>
        </is>
      </c>
      <c r="B19" s="5" t="n">
        <v>117292</v>
      </c>
      <c r="C19" s="5" t="n">
        <v>-241734</v>
      </c>
      <c r="D19" s="5" t="n">
        <v>746908</v>
      </c>
      <c r="E19" s="5" t="n">
        <v>-691801</v>
      </c>
    </row>
    <row r="20">
      <c r="A20" s="4" t="inlineStr">
        <is>
          <t>PROVISION (BENEFIT) for INCOME TAXES</t>
        </is>
      </c>
      <c r="B20" s="5" t="n">
        <v>34601</v>
      </c>
      <c r="C20" s="5" t="n">
        <v>-158590</v>
      </c>
      <c r="D20" s="5" t="n">
        <v>220338</v>
      </c>
      <c r="E20" s="5" t="n">
        <v>-183332</v>
      </c>
    </row>
    <row r="21">
      <c r="A21" s="4" t="inlineStr">
        <is>
          <t>NET INCOME (LOSS)</t>
        </is>
      </c>
      <c r="B21" s="6" t="n">
        <v>82691</v>
      </c>
      <c r="C21" s="6" t="n">
        <v>-83144</v>
      </c>
      <c r="D21" s="6" t="n">
        <v>526570</v>
      </c>
      <c r="E21" s="6" t="n">
        <v>-508469</v>
      </c>
    </row>
    <row r="22">
      <c r="A22" s="3" t="inlineStr">
        <is>
          <t>Weighted Average Shares Outstanding:</t>
        </is>
      </c>
    </row>
    <row r="23">
      <c r="A23" s="4" t="inlineStr">
        <is>
          <t>Basic</t>
        </is>
      </c>
      <c r="B23" s="5" t="n">
        <v>14629155</v>
      </c>
      <c r="C23" s="5" t="n">
        <v>15068318</v>
      </c>
      <c r="D23" s="5" t="n">
        <v>14629155</v>
      </c>
      <c r="E23" s="5" t="n">
        <v>15068318</v>
      </c>
    </row>
    <row r="24">
      <c r="A24" s="4" t="inlineStr">
        <is>
          <t>Diluted</t>
        </is>
      </c>
      <c r="B24" s="5" t="n">
        <v>14629155</v>
      </c>
      <c r="C24" s="5" t="n">
        <v>15068318</v>
      </c>
      <c r="D24" s="5" t="n">
        <v>14629155</v>
      </c>
      <c r="E24" s="5" t="n">
        <v>15068318</v>
      </c>
    </row>
    <row r="25">
      <c r="A25" s="3" t="inlineStr">
        <is>
          <t>Earnings (loss) per Share</t>
        </is>
      </c>
    </row>
    <row r="26">
      <c r="A26" s="4" t="inlineStr">
        <is>
          <t>Basic</t>
        </is>
      </c>
      <c r="B26" s="8" t="n">
        <v>0.01</v>
      </c>
      <c r="C26" s="8" t="n">
        <v>-0.01</v>
      </c>
      <c r="D26" s="8" t="n">
        <v>0.04</v>
      </c>
      <c r="E26" s="8" t="n">
        <v>-0.03</v>
      </c>
    </row>
    <row r="27">
      <c r="A27" s="4" t="inlineStr">
        <is>
          <t>Diluted</t>
        </is>
      </c>
      <c r="B27" s="8" t="n">
        <v>0.01</v>
      </c>
      <c r="C27" s="8" t="n">
        <v>-0.01</v>
      </c>
      <c r="D27" s="8" t="n">
        <v>0.04</v>
      </c>
      <c r="E27" s="8" t="n">
        <v>-0.03</v>
      </c>
    </row>
    <row r="28">
      <c r="A28" s="4" t="inlineStr">
        <is>
          <t>Sales Of Equipment And Other Revenues [Member]</t>
        </is>
      </c>
    </row>
    <row r="29">
      <c r="A29" s="3" t="inlineStr">
        <is>
          <t>REVENUES</t>
        </is>
      </c>
    </row>
    <row r="30">
      <c r="A30" s="4" t="inlineStr">
        <is>
          <t>Total Sales</t>
        </is>
      </c>
      <c r="B30" s="6" t="n">
        <v>7591527</v>
      </c>
      <c r="C30" s="6" t="n">
        <v>5168949</v>
      </c>
      <c r="D30" s="6" t="n">
        <v>16494253</v>
      </c>
      <c r="E30" s="6" t="n">
        <v>7106628</v>
      </c>
    </row>
    <row r="31">
      <c r="A31" s="3" t="inlineStr">
        <is>
          <t>COST OF SALES</t>
        </is>
      </c>
    </row>
    <row r="32">
      <c r="A32" s="4" t="inlineStr">
        <is>
          <t>Total Cost of Sales</t>
        </is>
      </c>
      <c r="B32" s="5" t="n">
        <v>7169018</v>
      </c>
      <c r="C32" s="5" t="n">
        <v>4824488</v>
      </c>
      <c r="D32" s="5" t="n">
        <v>14922284</v>
      </c>
      <c r="E32" s="5" t="n">
        <v>6673745</v>
      </c>
    </row>
    <row r="33">
      <c r="A33" s="4" t="inlineStr">
        <is>
          <t>Rentals And Leases [Member]</t>
        </is>
      </c>
    </row>
    <row r="34">
      <c r="A34" s="3" t="inlineStr">
        <is>
          <t>REVENUES</t>
        </is>
      </c>
    </row>
    <row r="35">
      <c r="A35" s="4" t="inlineStr">
        <is>
          <t>Total Sales</t>
        </is>
      </c>
      <c r="B35" s="5" t="n">
        <v>588746</v>
      </c>
      <c r="C35" s="5" t="n">
        <v>711463</v>
      </c>
      <c r="D35" s="5" t="n">
        <v>2015667</v>
      </c>
      <c r="E35" s="5" t="n">
        <v>1994938</v>
      </c>
    </row>
    <row r="36">
      <c r="A36" s="3" t="inlineStr">
        <is>
          <t>COST OF SALES</t>
        </is>
      </c>
    </row>
    <row r="37">
      <c r="A37" s="4" t="inlineStr">
        <is>
          <t>Total Cost of Sales</t>
        </is>
      </c>
      <c r="B37" s="6" t="n">
        <v>195994</v>
      </c>
      <c r="C37" s="6" t="n">
        <v>247398</v>
      </c>
      <c r="D37" s="6" t="n">
        <v>630240</v>
      </c>
      <c r="E37" s="6" t="n">
        <v>744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36" customWidth="1" min="3" max="3"/>
    <col width="24" customWidth="1" min="4" max="4"/>
    <col width="27" customWidth="1" min="5" max="5"/>
    <col width="13" customWidth="1" min="6" max="6"/>
  </cols>
  <sheetData>
    <row r="1">
      <c r="A1" s="1" t="inlineStr">
        <is>
          <t>UNAUDITED STATEMENTS OF STOCKHOLDERS' EQUITY (DEFICIT)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December 31, 2020 at Dec. 31, 2019</t>
        </is>
      </c>
      <c r="B2" s="6" t="n">
        <v>15068</v>
      </c>
      <c r="C2" s="6" t="n">
        <v>21519435</v>
      </c>
      <c r="D2" s="6" t="n">
        <v>0</v>
      </c>
      <c r="E2" s="6" t="n">
        <v>-19384743</v>
      </c>
      <c r="F2" s="6" t="n">
        <v>2149760</v>
      </c>
    </row>
    <row r="3">
      <c r="A3" s="4" t="inlineStr">
        <is>
          <t>Balance, Beginning (in shares) at Dec. 31, 2019</t>
        </is>
      </c>
      <c r="B3" s="5" t="n">
        <v>15068318</v>
      </c>
    </row>
    <row r="4">
      <c r="A4" s="4" t="inlineStr">
        <is>
          <t xml:space="preserve"> Net Income</t>
        </is>
      </c>
      <c r="B4" s="4" t="inlineStr">
        <is>
          <t xml:space="preserve"> </t>
        </is>
      </c>
      <c r="C4" s="4" t="inlineStr">
        <is>
          <t xml:space="preserve"> </t>
        </is>
      </c>
      <c r="D4" s="4" t="inlineStr">
        <is>
          <t xml:space="preserve"> </t>
        </is>
      </c>
      <c r="E4" s="5" t="n">
        <v>-508469</v>
      </c>
      <c r="F4" s="5" t="n">
        <v>-508469</v>
      </c>
    </row>
    <row r="5">
      <c r="A5" s="4" t="inlineStr">
        <is>
          <t>September 30, 2021 at Sep. 30, 2020</t>
        </is>
      </c>
      <c r="B5" s="6" t="n">
        <v>15068</v>
      </c>
      <c r="C5" s="5" t="n">
        <v>21519435</v>
      </c>
      <c r="D5" s="5" t="n">
        <v>0</v>
      </c>
      <c r="E5" s="5" t="n">
        <v>-19893212</v>
      </c>
      <c r="F5" s="5" t="n">
        <v>1641291</v>
      </c>
    </row>
    <row r="6">
      <c r="A6" s="4" t="inlineStr">
        <is>
          <t>Balance, Endiing (in shares) at Sep. 30, 2020</t>
        </is>
      </c>
      <c r="B6" s="5" t="n">
        <v>15068318</v>
      </c>
    </row>
    <row r="7">
      <c r="A7" s="4" t="inlineStr">
        <is>
          <t>December 31, 2020 at Dec. 31, 2020</t>
        </is>
      </c>
      <c r="B7" s="6" t="n">
        <v>14549</v>
      </c>
      <c r="C7" s="5" t="n">
        <v>21545614</v>
      </c>
      <c r="D7" s="5" t="n">
        <v>0</v>
      </c>
      <c r="E7" s="5" t="n">
        <v>-19967433</v>
      </c>
      <c r="F7" s="5" t="n">
        <v>1592730</v>
      </c>
    </row>
    <row r="8">
      <c r="A8" s="4" t="inlineStr">
        <is>
          <t>Balance, Beginning (in shares) at Dec. 31, 2020</t>
        </is>
      </c>
      <c r="B8" s="5" t="n">
        <v>14549155</v>
      </c>
    </row>
    <row r="9">
      <c r="A9" s="4" t="inlineStr">
        <is>
          <t>Stock for Services</t>
        </is>
      </c>
      <c r="B9" s="6" t="n">
        <v>80</v>
      </c>
      <c r="C9" s="5" t="n">
        <v>55120</v>
      </c>
      <c r="F9" s="5" t="n">
        <v>55200</v>
      </c>
    </row>
    <row r="10">
      <c r="A10" s="4" t="inlineStr">
        <is>
          <t xml:space="preserve"> Net Income</t>
        </is>
      </c>
      <c r="B10" s="5" t="n">
        <v>0</v>
      </c>
      <c r="C10" s="5" t="n">
        <v>0</v>
      </c>
      <c r="D10" s="5" t="n">
        <v>0</v>
      </c>
      <c r="E10" s="5" t="n">
        <v>526570</v>
      </c>
      <c r="F10" s="5" t="n">
        <v>526570</v>
      </c>
    </row>
    <row r="11">
      <c r="A11" s="4" t="inlineStr">
        <is>
          <t>September 30, 2021 at Sep. 30, 2021</t>
        </is>
      </c>
      <c r="B11" s="6" t="n">
        <v>14629</v>
      </c>
      <c r="C11" s="6" t="n">
        <v>21600734</v>
      </c>
      <c r="D11" s="6" t="n">
        <v>0</v>
      </c>
      <c r="E11" s="6" t="n">
        <v>-19440863</v>
      </c>
      <c r="F11" s="6" t="n">
        <v>2174500</v>
      </c>
    </row>
    <row r="12">
      <c r="A12" s="4" t="inlineStr">
        <is>
          <t>Balance, Endiing (in shares) at Sep. 30, 2021</t>
        </is>
      </c>
      <c r="B12" s="5" t="n">
        <v>14629155</v>
      </c>
    </row>
    <row r="13">
      <c r="A13" s="4" t="inlineStr">
        <is>
          <t>Stock for Services (in shares)</t>
        </is>
      </c>
      <c r="B13" s="5" t="n">
        <v>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UNAUDITED STATEMENTS OF CASH FLOW - USD ($)</t>
        </is>
      </c>
      <c r="B1" s="2" t="inlineStr">
        <is>
          <t>9 Months Ended</t>
        </is>
      </c>
    </row>
    <row r="2">
      <c r="B2" s="2" t="inlineStr">
        <is>
          <t>Sep. 30, 2021</t>
        </is>
      </c>
      <c r="C2" s="2" t="inlineStr">
        <is>
          <t>Sep. 30, 2020</t>
        </is>
      </c>
    </row>
    <row r="3">
      <c r="A3" s="3" t="inlineStr">
        <is>
          <t>OPERATING ACTIVITIES:</t>
        </is>
      </c>
    </row>
    <row r="4">
      <c r="A4" s="4" t="inlineStr">
        <is>
          <t xml:space="preserve">     Net Income (Loss)</t>
        </is>
      </c>
      <c r="B4" s="6" t="n">
        <v>526570</v>
      </c>
      <c r="C4" s="6" t="n">
        <v>-508469</v>
      </c>
    </row>
    <row r="5">
      <c r="A5" s="3" t="inlineStr">
        <is>
          <t>Net Cash provided (used) by Operations Activities:</t>
        </is>
      </c>
    </row>
    <row r="6">
      <c r="A6" s="4" t="inlineStr">
        <is>
          <t>Depreciation and Amortization</t>
        </is>
      </c>
      <c r="B6" s="5" t="n">
        <v>725711</v>
      </c>
      <c r="C6" s="5" t="n">
        <v>676983</v>
      </c>
    </row>
    <row r="7">
      <c r="A7" s="4" t="inlineStr">
        <is>
          <t>Provision (Benefit) for Deferred Income Taxes</t>
        </is>
      </c>
      <c r="B7" s="5" t="n">
        <v>62214</v>
      </c>
      <c r="C7" s="5" t="n">
        <v>-204761</v>
      </c>
    </row>
    <row r="8">
      <c r="A8" s="4" t="inlineStr">
        <is>
          <t>Marketing Services Paid in Stock</t>
        </is>
      </c>
      <c r="B8" s="5" t="n">
        <v>46400</v>
      </c>
      <c r="C8" s="4" t="inlineStr">
        <is>
          <t xml:space="preserve"> </t>
        </is>
      </c>
    </row>
    <row r="9">
      <c r="A9" s="4" t="inlineStr">
        <is>
          <t>Loss on Early Extinguishment of Debt</t>
        </is>
      </c>
      <c r="B9" s="5" t="n">
        <v>110551</v>
      </c>
      <c r="C9" s="4" t="inlineStr">
        <is>
          <t xml:space="preserve"> </t>
        </is>
      </c>
    </row>
    <row r="10">
      <c r="A10" s="4" t="inlineStr">
        <is>
          <t>Amortization and Accretion of Interest</t>
        </is>
      </c>
      <c r="B10" s="5" t="n">
        <v>106552</v>
      </c>
      <c r="C10" s="4" t="inlineStr">
        <is>
          <t xml:space="preserve"> </t>
        </is>
      </c>
    </row>
    <row r="11">
      <c r="A11" s="3" t="inlineStr">
        <is>
          <t>Change in Assets and Liabilities:</t>
        </is>
      </c>
    </row>
    <row r="12">
      <c r="A12" s="4" t="inlineStr">
        <is>
          <t>Accounts Receivable</t>
        </is>
      </c>
      <c r="B12" s="5" t="n">
        <v>-635287</v>
      </c>
      <c r="C12" s="5" t="n">
        <v>-385333</v>
      </c>
    </row>
    <row r="13">
      <c r="A13" s="4" t="inlineStr">
        <is>
          <t>Inventory</t>
        </is>
      </c>
      <c r="B13" s="5" t="n">
        <v>1476799</v>
      </c>
      <c r="C13" s="5" t="n">
        <v>-2612882</v>
      </c>
    </row>
    <row r="14">
      <c r="A14" s="4" t="inlineStr">
        <is>
          <t>Other Current Assets</t>
        </is>
      </c>
      <c r="B14" s="5" t="n">
        <v>-29093</v>
      </c>
      <c r="C14" s="5" t="n">
        <v>-27531</v>
      </c>
    </row>
    <row r="15">
      <c r="A15" s="4" t="inlineStr">
        <is>
          <t>Accounts Payable</t>
        </is>
      </c>
      <c r="B15" s="5" t="n">
        <v>1375444</v>
      </c>
      <c r="C15" s="5" t="n">
        <v>201626</v>
      </c>
    </row>
    <row r="16">
      <c r="A16" s="4" t="inlineStr">
        <is>
          <t>Accrued Expenses</t>
        </is>
      </c>
      <c r="B16" s="5" t="n">
        <v>23589</v>
      </c>
      <c r="C16" s="5" t="n">
        <v>492674</v>
      </c>
    </row>
    <row r="17">
      <c r="A17" s="4" t="inlineStr">
        <is>
          <t xml:space="preserve">          NET CASH PROVIDED (USED) BY OPERATING ACTIVITIES</t>
        </is>
      </c>
      <c r="B17" s="5" t="n">
        <v>3789450</v>
      </c>
      <c r="C17" s="5" t="n">
        <v>-2367693</v>
      </c>
    </row>
    <row r="18">
      <c r="A18" s="3" t="inlineStr">
        <is>
          <t>INVESTING ACTIVITIES:</t>
        </is>
      </c>
    </row>
    <row r="19">
      <c r="A19" s="4" t="inlineStr">
        <is>
          <t>Payments for Property &amp; Equipment</t>
        </is>
      </c>
      <c r="B19" s="5" t="n">
        <v>-156501</v>
      </c>
      <c r="C19" s="5" t="n">
        <v>-135025</v>
      </c>
    </row>
    <row r="20">
      <c r="A20" s="4" t="inlineStr">
        <is>
          <t>Proceeds (Payments) for Rental Equipment</t>
        </is>
      </c>
      <c r="B20" s="5" t="n">
        <v>-436709</v>
      </c>
      <c r="C20" s="5" t="n">
        <v>167490</v>
      </c>
    </row>
    <row r="21">
      <c r="A21" s="4" t="inlineStr">
        <is>
          <t xml:space="preserve">          NET CASH PROVIDED (USED) BY INVESTING ACTIVITIES</t>
        </is>
      </c>
      <c r="B21" s="5" t="n">
        <v>-593210</v>
      </c>
      <c r="C21" s="5" t="n">
        <v>32465</v>
      </c>
    </row>
    <row r="22">
      <c r="A22" s="3" t="inlineStr">
        <is>
          <t>FINANCING ACTIVITIES:</t>
        </is>
      </c>
    </row>
    <row r="23">
      <c r="A23" s="4" t="inlineStr">
        <is>
          <t>Proceeds from Notes Payable</t>
        </is>
      </c>
      <c r="B23" s="5" t="n">
        <v>2081198</v>
      </c>
      <c r="C23" s="5" t="n">
        <v>3840481</v>
      </c>
    </row>
    <row r="24">
      <c r="A24" s="4" t="inlineStr">
        <is>
          <t>Payments on Notes Payable</t>
        </is>
      </c>
      <c r="B24" s="5" t="n">
        <v>-2824788</v>
      </c>
      <c r="C24" s="5" t="n">
        <v>-391300</v>
      </c>
    </row>
    <row r="25">
      <c r="A25" s="4" t="inlineStr">
        <is>
          <t>Payment on Note Payable - Related Party</t>
        </is>
      </c>
      <c r="B25" s="5" t="n">
        <v>-226007</v>
      </c>
      <c r="C25" s="5" t="n">
        <v>-19672</v>
      </c>
    </row>
    <row r="26">
      <c r="A26" s="4" t="inlineStr">
        <is>
          <t>Joint Venture Liability</t>
        </is>
      </c>
      <c r="B26" s="5" t="n">
        <v>-229500</v>
      </c>
      <c r="C26" s="5" t="n">
        <v>-17500</v>
      </c>
    </row>
    <row r="27">
      <c r="A27" s="4" t="inlineStr">
        <is>
          <t>Net Borrowing Under Lines of Credit</t>
        </is>
      </c>
      <c r="B27" s="5" t="n">
        <v>-1480862</v>
      </c>
      <c r="C27" s="5" t="n">
        <v>-980546</v>
      </c>
    </row>
    <row r="28">
      <c r="A28" s="4" t="inlineStr">
        <is>
          <t xml:space="preserve">          NET CASH PROVIDED (USED) BY FINANCING ACTIVITIES</t>
        </is>
      </c>
      <c r="B28" s="5" t="n">
        <v>-2679959</v>
      </c>
      <c r="C28" s="5" t="n">
        <v>2431463</v>
      </c>
    </row>
    <row r="29">
      <c r="A29" s="4" t="inlineStr">
        <is>
          <t>NET INCREASE IN CASH &amp; CASH EQUIVALENTS</t>
        </is>
      </c>
      <c r="B29" s="5" t="n">
        <v>516281</v>
      </c>
      <c r="C29" s="5" t="n">
        <v>96235</v>
      </c>
    </row>
    <row r="30">
      <c r="A30" s="4" t="inlineStr">
        <is>
          <t>Cash and Cash Equivalents, BEGINNING OF PERIOD</t>
        </is>
      </c>
      <c r="B30" s="5" t="n">
        <v>407881</v>
      </c>
      <c r="C30" s="5" t="n">
        <v>114504</v>
      </c>
    </row>
    <row r="31">
      <c r="A31" s="4" t="inlineStr">
        <is>
          <t>Cash and Cash Equivalents, END OF PERIOD</t>
        </is>
      </c>
      <c r="B31" s="5" t="n">
        <v>924162</v>
      </c>
      <c r="C31" s="5" t="n">
        <v>210739</v>
      </c>
    </row>
    <row r="32">
      <c r="A32" s="3" t="inlineStr">
        <is>
          <t>CASH PAID FOR:</t>
        </is>
      </c>
    </row>
    <row r="33">
      <c r="A33" s="4" t="inlineStr">
        <is>
          <t>Interest</t>
        </is>
      </c>
      <c r="B33" s="5" t="n">
        <v>599030</v>
      </c>
      <c r="C33" s="5" t="n">
        <v>887522</v>
      </c>
    </row>
    <row r="34">
      <c r="A34" s="4" t="inlineStr">
        <is>
          <t>Income Taxes</t>
        </is>
      </c>
      <c r="B34" s="4" t="inlineStr">
        <is>
          <t xml:space="preserve"> </t>
        </is>
      </c>
      <c r="C34" s="4" t="inlineStr">
        <is>
          <t xml:space="preserve"> </t>
        </is>
      </c>
    </row>
    <row r="35">
      <c r="A35" s="3" t="inlineStr">
        <is>
          <t>SUPPLEMENTAL DISCLOSURE OF NON-CASH INVESTING</t>
        </is>
      </c>
    </row>
    <row r="36">
      <c r="A36" s="4" t="inlineStr">
        <is>
          <t>Transfer of Inventory to Rental Equipment</t>
        </is>
      </c>
      <c r="B36" s="5" t="n">
        <v>508000</v>
      </c>
      <c r="C36" s="4" t="inlineStr">
        <is>
          <t xml:space="preserve"> </t>
        </is>
      </c>
    </row>
    <row r="37">
      <c r="A37" s="4" t="inlineStr">
        <is>
          <t>Equipment Financed under Capital Leases</t>
        </is>
      </c>
      <c r="B37" s="5" t="n">
        <v>178027</v>
      </c>
      <c r="C37" s="5" t="n">
        <v>239709</v>
      </c>
    </row>
    <row r="38">
      <c r="A38" s="4" t="inlineStr">
        <is>
          <t>Transfer of Rental Equipment to Inventory</t>
        </is>
      </c>
      <c r="B38" s="6" t="n">
        <v>964600</v>
      </c>
      <c r="C38" s="6" t="n">
        <v>227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Liquidity
Considerations At
September 30, 2021, the Company had working capital of approximately $ 1,052,000 .
On February 9, 2021, the Company received a second Paycheck Protection Program (PPP) loan in the amount of $ 254,147 .
On October 22, 2021, the Company requested forgiveness for this loan and expects to receive 100 %
forgiveness. On April 6, 2021, the Company received notice that the SBA had increased the limit on the Economic Injury Disaster Loan
program (EIDL) from $ 150,000
to $ 500,000 .
The Company requested the increase and is still awaiting funding. The
Company is currently working with several funding agencies to obtain a $10,000,000 line of credit that would be secured with real estate
and inventory.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worst of which was felt in 2020. The Company has had several large transactions that have been put on hold until
the State of California is completely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have impeded
and continue to impede equipment sales.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Our customers have been very understanding during this difficult
period and we have not lost any deals because of these difficulti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 AMERAMEX
INTERNATIONAL, INC. NOTES
TO FINANCIAL STATEMENTS - UNAUDITED September
30, 2021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nine-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 Convertible
Debt and Preferred Stock, and Embedded Derivatives Convertible
debt is accounted for under the guidelines established by Accounting Standards Codification (“ASC”) 470-20, Debt
with Conversion and Other Options 0 %
to 135 %] [2]
Many
of the conversion features embedded in the Company’s notes become exercis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MERAMEX
INTERNATIONAL, INC. NOTES
TO FINANCIAL STATEMENTS - UNAUDITED September
30, 2021 ASC
470-50, Extinguishments Line
of Credit Issuance Costs The
Company capitalizes and amortizes direct issue costs incurred in connection with its line of credit arrangement. On or about March 30,
2019 (see Note 6), the Company incurred $ 245,000
in costs comprised of origination fees totaling
approximately $ 180,000 and
appraisal costs of approximately $ 65,000 .
These costs are amortized on a straight-line basis over the term of the debt. Included in Other Assets in the accompanying balance sheet
at September 30, 2021 are unamortized loan fees of $ 34,724 .
During the three and nine months ended September 30, 2021 and 2020, the Company amortized $ 20,417 ,
$ 61,250 and
$ 20,417 ,
$ 61,250 in
loan fees, respectively. 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3 – Inventory Inventory
as of September 30, 2021 and December 31, 2020 consisted of the following:
September
30, 2021 December
31, 2020
Parts
and supplies $ 348,941 $ 292,616
Heavy
equipment 5,658,509 5,580,953
Total $ 6,007,450 $ 5,873,569 All
of the inventory is used as collateral for the lines of credit and notes payable (see Notes 6 and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25:40Z</dcterms:created>
  <dcterms:modified xmlns:dcterms="http://purl.org/dc/terms/" xmlns:xsi="http://www.w3.org/2001/XMLSchema-instance" xsi:type="dcterms:W3CDTF">2021-11-15T18:25:40Z</dcterms:modified>
</cp:coreProperties>
</file>